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Consolidated Statement of Chang" sheetId="6" r:id="rId6"/>
    <s:sheet name="Nature of Business and Going Co" sheetId="7" r:id="rId7"/>
    <s:sheet name="Summary of Significant Accounti" sheetId="8" r:id="rId8"/>
    <s:sheet name="Related Party Transactions" sheetId="9" r:id="rId9"/>
    <s:sheet name="Oil and Gas Properties" sheetId="10" r:id="rId10"/>
    <s:sheet name="Capital Stock and Additional Pa" sheetId="11" r:id="rId11"/>
    <s:sheet name="Convertible Note" sheetId="12" r:id="rId12"/>
    <s:sheet name="Restatement" sheetId="13" r:id="rId13"/>
    <s:sheet name="Subsequent Events" sheetId="14" r:id="rId14"/>
    <s:sheet name="Summary of Significant Accoun15" sheetId="15" r:id="rId15"/>
    <s:sheet name="Summary of Significant Accoun16" sheetId="16" r:id="rId16"/>
    <s:sheet name="Oil and Gas Properties (Tables)" sheetId="17" r:id="rId17"/>
    <s:sheet name="Convertible Note (Tables)" sheetId="18" r:id="rId18"/>
    <s:sheet name="Restatement (Tables)" sheetId="19" r:id="rId19"/>
    <s:sheet name="Nature of Business and Going 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Related Party Transactions (Det" sheetId="26" r:id="rId26"/>
    <s:sheet name="Oil and Gas Properties (Details" sheetId="27" r:id="rId27"/>
    <s:sheet name="Oil and Gas Properties (Detai28" sheetId="28" r:id="rId28"/>
    <s:sheet name="Oil and Gas Properties (Detai29" sheetId="29" r:id="rId29"/>
    <s:sheet name="Oil and Gas Properties (Detai30" sheetId="30" r:id="rId30"/>
    <s:sheet name="Oil and Gas Properties (Detai31" sheetId="31" r:id="rId31"/>
    <s:sheet name="Capital Stock and Additional 32" sheetId="32" r:id="rId32"/>
    <s:sheet name="Convertible Note (Details)" sheetId="33" r:id="rId33"/>
    <s:sheet name="Convertible Note (Details Narra" sheetId="34" r:id="rId34"/>
    <s:sheet name="Restatement (Details)" sheetId="35" r:id="rId35"/>
  </s:sheets>
  <s:definedNames/>
  <s:calcPr calcId="124519" calcMode="auto" fullCalcOnLoad="1"/>
</s:workbook>
</file>

<file path=xl/sharedStrings.xml><?xml version="1.0" encoding="utf-8"?>
<sst xmlns="http://schemas.openxmlformats.org/spreadsheetml/2006/main" uniqueCount="382">
  <si>
    <t>Document and Entity Information - shares</t>
  </si>
  <si>
    <t>3 Months Ended</t>
  </si>
  <si>
    <t>Mar. 31, 2016</t>
  </si>
  <si>
    <t>Jul. 13, 2016</t>
  </si>
  <si>
    <t>Document And Entity Information</t>
  </si>
  <si>
    <t>Entity Registrant Name</t>
  </si>
  <si>
    <t>VIKING INVESTMENTS GROUP, INC.</t>
  </si>
  <si>
    <t>Entity Central Index Key</t>
  </si>
  <si>
    <t>Document Type</t>
  </si>
  <si>
    <t>10-Q</t>
  </si>
  <si>
    <t>Document Period End Date</t>
  </si>
  <si>
    <t>Mar. 31,
		2016</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5</t>
  </si>
  <si>
    <t>Current assets:</t>
  </si>
  <si>
    <t>Cash</t>
  </si>
  <si>
    <t>Accounts receivable - oil and gas</t>
  </si>
  <si>
    <t xml:space="preserve"> </t>
  </si>
  <si>
    <t>Other receivable - related party</t>
  </si>
  <si>
    <t>Prepaid expenses</t>
  </si>
  <si>
    <t>Total current assets</t>
  </si>
  <si>
    <t>Oil and gas properties, full cost method</t>
  </si>
  <si>
    <t>Proved developed producing oil and gas properties, net</t>
  </si>
  <si>
    <t>Undeveloped and non-producing oil and gas properties, net</t>
  </si>
  <si>
    <t>Total oil and gas properties, net</t>
  </si>
  <si>
    <t>Long term investment</t>
  </si>
  <si>
    <t>Loan costs</t>
  </si>
  <si>
    <t>TOTAL ASSETS</t>
  </si>
  <si>
    <t>Current liabilities:</t>
  </si>
  <si>
    <t>Other payable</t>
  </si>
  <si>
    <t>Accounts payable</t>
  </si>
  <si>
    <t>Derivative liability</t>
  </si>
  <si>
    <t>Amount due to directors</t>
  </si>
  <si>
    <t>Convertible notes current</t>
  </si>
  <si>
    <t>Total current liabilities</t>
  </si>
  <si>
    <t>Convertible notes - net of current</t>
  </si>
  <si>
    <t>Asset retirement obligation</t>
  </si>
  <si>
    <t>TOTAL LIABILITIES</t>
  </si>
  <si>
    <t>STOCKHOLDERS' EQUITY</t>
  </si>
  <si>
    <t>Preferred stock, $0.001 par value, 5,000,000 shares authorized, 28,092 shares issued and outstanding as of March 31, 2016 and December 31, 2015</t>
  </si>
  <si>
    <t>Common stock, $0.001 par value, 100,000,000 shares Authorized, 46,284,919 and 30,333,993 shares issued, issuable and outstanding as of March 31, 2016 and December 31, 2015 respectively. (14,650,000 and 0 shares issuable, respectively).</t>
  </si>
  <si>
    <t>Additional Paid-In Capital</t>
  </si>
  <si>
    <t>Deficit</t>
  </si>
  <si>
    <t>Accumulated other comprehensive income</t>
  </si>
  <si>
    <t>TOTAL STOCKHOLDERS' EQUITY (DEFICIENCY)</t>
  </si>
  <si>
    <t>TOTAL LIABILITIES AND STOCKHOLDERS' EQUITY</t>
  </si>
  <si>
    <t>Restated</t>
  </si>
  <si>
    <t>Consolidated Balance Sheets (Parenthetical) - $ / shares</t>
  </si>
  <si>
    <t>Preferred stock Series, par value</t>
  </si>
  <si>
    <t>Preferred stock Series, authorized</t>
  </si>
  <si>
    <t>Preferred stock Series, issued</t>
  </si>
  <si>
    <t>Preferred stock Series, outstanding</t>
  </si>
  <si>
    <t>Common stock, par value</t>
  </si>
  <si>
    <t>Common stock, authorized</t>
  </si>
  <si>
    <t>Common stock, issued</t>
  </si>
  <si>
    <t>Common stock, outstanding</t>
  </si>
  <si>
    <t>Consolidated Statements of Operations and Comprehensive Loss (Unaudited) - USD ($)</t>
  </si>
  <si>
    <t>Mar. 31, 2015</t>
  </si>
  <si>
    <t>Revenue</t>
  </si>
  <si>
    <t>Oil and gas sales</t>
  </si>
  <si>
    <t>Operating expenses</t>
  </si>
  <si>
    <t>Lease operating costs</t>
  </si>
  <si>
    <t>General and administrative</t>
  </si>
  <si>
    <t>Stock based compensation</t>
  </si>
  <si>
    <t>Professional fees</t>
  </si>
  <si>
    <t>Rent</t>
  </si>
  <si>
    <t>Wages</t>
  </si>
  <si>
    <t>Depreciation, depletion and amortization (includes depletion of $2,581 and $0 for Canada and $18,302 and $0 for USA)</t>
  </si>
  <si>
    <t>Total operating expenses</t>
  </si>
  <si>
    <t>Loss from operations</t>
  </si>
  <si>
    <t>Interest expense</t>
  </si>
  <si>
    <t>Derivative loss</t>
  </si>
  <si>
    <t>Net loss</t>
  </si>
  <si>
    <t>Other comprehensive income (loss)</t>
  </si>
  <si>
    <t>Unrealized gain (loss) on securities available-for-sale</t>
  </si>
  <si>
    <t>Total comprehensive income (loss)</t>
  </si>
  <si>
    <t>Net Comprehensive Loss</t>
  </si>
  <si>
    <t>Loss per common share - Basic and diluted</t>
  </si>
  <si>
    <t>Weighted average number of common shares outstanding ? basic and diluted</t>
  </si>
  <si>
    <t>Consolidated Statement Of Cash Flows (Unaudited) - USD ($)</t>
  </si>
  <si>
    <t>12 Months Ended</t>
  </si>
  <si>
    <t>Cash flows from operating activities:</t>
  </si>
  <si>
    <t>Depreciation, depletion and amortization</t>
  </si>
  <si>
    <t>Accretion - Asset retirement obligation</t>
  </si>
  <si>
    <t>Amortization of debt discount</t>
  </si>
  <si>
    <t>Increase (decrease) in other payables</t>
  </si>
  <si>
    <t>Increase in accrual expenses</t>
  </si>
  <si>
    <t>Decrease (increase) in prepaid expenses</t>
  </si>
  <si>
    <t>Decrease (increase) in accounts receivables</t>
  </si>
  <si>
    <t>Net cash used in operating activities</t>
  </si>
  <si>
    <t>Cash flows from investing activities:</t>
  </si>
  <si>
    <t>Acquisition of oil and gas properties</t>
  </si>
  <si>
    <t>Net cash used in investing activities</t>
  </si>
  <si>
    <t>Cash flows from financing activities:</t>
  </si>
  <si>
    <t>Advances from Directors</t>
  </si>
  <si>
    <t>Repayments to Directors</t>
  </si>
  <si>
    <t>Payment of investment obligation</t>
  </si>
  <si>
    <t>Proceeds from convertible notes</t>
  </si>
  <si>
    <t>Repayment of convertible notes</t>
  </si>
  <si>
    <t>Net cash provided by financing activities</t>
  </si>
  <si>
    <t>Net increase/(decrease) in cash</t>
  </si>
  <si>
    <t>Cash, beginning of period</t>
  </si>
  <si>
    <t>Cash, end of period</t>
  </si>
  <si>
    <t>Supplemental Cash Flow Information</t>
  </si>
  <si>
    <t>Cash paid for: Interest</t>
  </si>
  <si>
    <t>Cash paid for: Income taxes</t>
  </si>
  <si>
    <t>Non-Cash transactions:</t>
  </si>
  <si>
    <t>Conversion of convertible note</t>
  </si>
  <si>
    <t>Issuance of shares for oil and gas property acquisition</t>
  </si>
  <si>
    <t>Notes payable for oil and gas property acquisition</t>
  </si>
  <si>
    <t>Issuance of warrants for 4,062,500 common shares as debt discount</t>
  </si>
  <si>
    <t>Issuance of shares for prepaid consulting</t>
  </si>
  <si>
    <t>Consolidated Statement of Changes in Stockholders' Equity (Unaudited) - USD ($)</t>
  </si>
  <si>
    <t>Common Stock</t>
  </si>
  <si>
    <t>Shares to be issued</t>
  </si>
  <si>
    <t>Preferred Stock</t>
  </si>
  <si>
    <t>Additional Paid-in Capital</t>
  </si>
  <si>
    <t>Accumulated Other Comprehensive Income</t>
  </si>
  <si>
    <t>Total</t>
  </si>
  <si>
    <t>Beginning Balance, Shares at Dec. 31, 2014</t>
  </si>
  <si>
    <t>Beginning Balance, Amount at Dec. 31, 2014</t>
  </si>
  <si>
    <t>Debt discount - convertible debt</t>
  </si>
  <si>
    <t>Shares issued to investors, Shares</t>
  </si>
  <si>
    <t>Shares issued to investors, Amount</t>
  </si>
  <si>
    <t>Issuance of new shares in satisfaction of debt, Shares</t>
  </si>
  <si>
    <t>Issuance of new shares in satisfaction of debt, Amount</t>
  </si>
  <si>
    <t>Issuance of shares in satisfaction of debt, Shares</t>
  </si>
  <si>
    <t>Issuance of shares in satisfaction of debt, Amount</t>
  </si>
  <si>
    <t>Issuance of new shares for consulting services, Shares</t>
  </si>
  <si>
    <t>Issuance of new shares for consulting services, Amount</t>
  </si>
  <si>
    <t>Derivative liability adjustment</t>
  </si>
  <si>
    <t>Issuance of new shares as prepayment for consulting services, Shares</t>
  </si>
  <si>
    <t>Issuance of new shares as prepayment for consulting services, Amount</t>
  </si>
  <si>
    <t>Issuance of new shares - convertible debt, Shares</t>
  </si>
  <si>
    <t>Issuance of new shares - convertible debt, Amount</t>
  </si>
  <si>
    <t>Unrealized gain on securities available for sale</t>
  </si>
  <si>
    <t>Net Loss</t>
  </si>
  <si>
    <t>Ending Balance, Shares at Dec. 31, 2015</t>
  </si>
  <si>
    <t>Ending Balance, Amount at Dec. 31, 2015</t>
  </si>
  <si>
    <t>Shares committed to be issued in acquisition of oil and gas investment, Shares</t>
  </si>
  <si>
    <t>Shares committed to be issued in acquisition of oil and gas investment, Amount</t>
  </si>
  <si>
    <t>Unrealized loss on securities available for sale</t>
  </si>
  <si>
    <t>Ending Balance, Shares at Mar. 31, 2016</t>
  </si>
  <si>
    <t>Ending Balance, Amount at Mar. 31, 2016</t>
  </si>
  <si>
    <t>Nature of Business and Going Concern</t>
  </si>
  <si>
    <t>Notes to Financial Statements</t>
  </si>
  <si>
    <t>Note 1. Nature of Business and Going Concern</t>
  </si>
  <si>
    <t>The Company was incorporated under the laws
of the State of Florida on May 3, 1989, as Sparta Ventures Corp. and remained inactive until June 27, 1998. After several name
changes, the Company merged with and into a wholly-owned subsidiary, SinoCubate, Inc., which remained the surviving entity of the
merger. SinoCubate, Inc. was formed in the State of Nevada on September 11, 2008. The merger resulted in a change of name of the
Company from Synthenol Inc. to SinoCubate, Inc., and a change in the state of incorporation of the Company from Florida to Nevada.
On June 13, 2012, the Company changed its name to Viking Investments Group, Inc., and the Company's ticker symbol was changed to
"VKIN." Prior to the first quarter of 2016, the Company's
business plan consisted of two strategies: (a) identifying target companies that were undergoing or anticipating periods of rapid
growth to provide advisory and consulting services, and (b) identifying investments in oil and gas properties for future exploration
and development. In November of 2014, the Company entered into its first contract relative to oil and gas activities involving
jointly controlled assets and related liabilities by purchasing an undivided 50% interest in the Joffre project located in Alberta,
Canada, as explained in note 4. Commencing with the first quarter of 2016,
the Company has determined that its singular business plan is to engage in the acquisition, exploration, development and production
of oil and natural gas properties. Consistent with its refocused efforts, on February 23, 2016, the Company closed on the acquisition
of working interests in four leases with access to the mineral rights (oil and gas) concerning approximately 281 acres of property
in Miami and Franklin Counties in eastern Kansas. These consolidated financial statements have
been prepared on a going concern basis, which contemplates the realization of assets and the satisfaction of liabilities in the
normal course of business. The Company had a net comprehensive loss of $1,072,250 and $114,164 for the three months ended March
31, 2016 and 2015, respectively. The Company has accumulated a shareholders' equity of $227,628 as of March 31, 2016.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si>
  <si>
    <t>Summary of Significant Accounting Policies</t>
  </si>
  <si>
    <t>Note 2. Summary of Significant Accounting Policies</t>
  </si>
  <si>
    <t>a) Basis of Presentation The accompanying unaudited consolidated financial
statements of Viking Investments Group, Inc. ("Viking"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Viking'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Accordingly, they do not include all of the information and footnotes required
by GAAP for complete financial statements. In preparing the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b) Basis of Consolidation The financial statements presented herein reflect
the consolidated financial results of the Company and its wholly owned subsidiary, Viking Oil &amp; Gas (Canada) ULC, a Canadian
corporation formed on March 8, 2016. This subsidiary is intended to provide a base of operations in Canada, although at the time
of this filing there has been no activity. All significant intercompany transactions and balances have been eliminated upon consolidation. c) Use of Estimates The preparation of consolidated financial statements
in conformity with U.S. GAAP requires management to make certain estimates and assumptions that affect the reported amounts assets,
liabilities, revenues and expenses, as well as certain financial statement disclosures. While management believes that the estimates
and assumptions used in the preparation of the financial statements are appropriate, actual results could differ from these estimates.
Significant estimates generally include those with respect to the amount of recoverable oil and gas reserves, the fair value of
financial instruments, oil and gas depletion, asset retirement obligations, stock-based compensation, derivative liabilities and
impairment of long-term investment. d) Financial Instruments ASC Topic 820-10, "Fair Value Measurements
and Disclosures," requires disclosure of the fair value of financial instruments held by the Company. ASC Topic 820-10, "Financial
Instruments," defines fair value, and establishes a three-level valuation hierarchy for disclosures of fair value measurement
that enhances disclosure requirements for fair value measures. The carrying amounts reported in the balance sheets for other receivables,
other payable, accrued liabilities, short term loan and due to director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hanges in the Level 3 investments during
the three months ended March 31, 2016 consisted of an investment in the oil and gas properties acquired in February of 2016 in
the amount of $2,315,000 minus depreciation of the recorded Asset Retirement Cost in the amount of $10,156. Assets and liabilities measured at fair value
as of March 31, 2016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79,891 $ - $ - $ (7,265 )
Oil and Gas properties - net - - 2,957,441 -
$ 79,891 $ - $ 2,957,441 $ (7,265 )
Financial liabilities
Derivative liabilities $ - $ 1,286,918 $ - $ (527,303 )
$ - $ 1,286,918 $ - $ (527,303 ) Assets and liabilities measured at fair value
as of March 31, 2015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122,896 $ - $ - $ 54,768
Oil and Gas properties - net - - 355,168 -
$ 122,896 $ - $ 355,168 $ 54,768
Financial liabilities
Derivative liabilities $ - $ 82,975 $ - $ -
$ - $ 82,975 $ - $ - e) Cash Cash includes bank deposits and cash on hand. f) Accounts receivable Accounts receivable consist of oil and gas
receivables. The Company has classified these as short-term assets in the balance sheet because the Company expects repayment
or recovery within the next 12 months. The Company evaluates these accounts receivable for collectability and, when necessary,
records allowances for expected unrecoverable amounts. The Company deems all accounts receivable to be collectable, and has not
recorded any allowance for doubtful accounts. g) Prepaid expenses Prepaid expenses represent amounts paid in
advance for future contractual benefits to be received. Contracting expenses paid in advance are recorded as a prepaid asset and
then amortized to the statements of operations over the life of the contract using the straight-line method. At March 31, 2016
and December 31, 2015, the balances of the prepaid expenses were comprised of the following:
March 31, 2016 December 31, 2015
In November, 2015, a 1 year consulting agreement with an unrelated party for services related to the petroleum industry in the amount of $165,000. $ 104,425 145,561
In March, 2016, 3 one year consulting agreements with 3 unrelated parties for services related to the petroleum industry for a combined total amount of $800,000. 778,082 -
$ 882,507 $ 145,561 h)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Investment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Amortization expense utilizing the unit-of-production
method for the three months ended March 31, 2016 was $2,581 for the oil and gas properties in Canada, and $18,302 for the oil and
gas properties in the United States, totaling $20,883 for the period. i) Limitation on Capitalized Costs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credit to oil and natural gas properties.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 j) Oil and Gas Reserves Our proved oil and gas reserves are estimated
by independent petroleum engineer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he standardized measure of discounted future
net cash flows and changes in such cash flows are prepared using assumptions required by the Financial Accounting Standards Board
and the Securities and Exchange Commission. Such assumptions include using a 10% rate. Changes in any of these assumptions could
have a significant impact on the standardized measure. Accordingly, the standardized measure does not represent management's estimated
current market value of proved reserves. At March 31, 2016, the Company's net book value of oil and natural gas properties did
not exceed the ceiling amount calculated for the quarter. k) Revenue Recognition 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l) Comprehensive Income FASB ASC 220 "Comprehensive Income,"
establishes standards for the reporting and display of comprehensive income and its components in the consolidated financial statements.
For the three months ended March 31, 2016 and 2015, comprehensive loss was $1,072,250 and $114,164 respectively. m) Loss per Share Basic net loss per share is computed by dividing
the net loss by the weighted-average number of common shares outstanding during the period. Diluted net loss per share is computed
by dividing the net loss by the weighted-average number of common shares and, adjusted by any effects of warrants and options outstanding,
if dilutive, that may add to the number of common shares during the period. At March 31, 2016, there were approximately 4,000,000
common stock equivalents that were anti-dilutive and not included in the calculation. n)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ken or expected to be taken in a tax return. The
Company is subject to U.S federal jurisdiction income tax examinations for the tax years 2006 through 2014. In addition, the Company
is subject to state and local income tax examinations for the tax years 2006 through 2015. o) Stock-Based Compensation The Company may issue stock options to employees
and stock options or warrants to non-employees in non-capital raising transactions for services and for financing costs. The Company
has adopted ASC Topic 718 (formerly SFAS 123R), "Accounting for Stock-Based Compensation," which establishes a fair value
method of accounting for stock-based compensation plans. In accordance with guidance now incorporated in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three months ended March 31, 2016:
Number of Shares Weighted Average Exercise Price Weighted Average Remaining Contractual Life Aggregate Intrinsic Value
Warrants Outstanding  December 31, 2015 - - - -
Granted 4,062,500 0.20 5.0 years -
Exercised - - - -
Forfeited/expired/cancelled - - - -
Warrants Outstanding  March 31, 2016 4,062,500 $ 0.20 5.0 years $ -
Outstanding Exercisable  December 31, 2015 - $ - - $ -
Outstanding Exercisable  March 31, 2016 4,062,500 $ 0.20 5.0 years $ - p) Long-term Investment
Management determines the appropriate classification
of investment securities at the time of purchase. Securities are classified held-to-maturity when the Company has both the positive
intent and ability to hold the securities to maturity. Held-to-maturity securities are stated at amortized cost. Securities that
are bought and held principally for the purpose of selling in the near term are classified as trading securities and reported at
fair value, with unrealized gains and losses included in earnings. Securities not classified as held-to-maturity or trading are
classified as available-for-sale. Available-for-sale securities are stated at fair value, the changes in the market value of available-for-sale
securities, excluding other-than-temporary impairments, are reflected in Other Comprehensive Income, with the impairment losses,
net of income taxes, charged to net income in the period in which it occurs. The fair value of securities is based on quoted
market prices. If a quoted market price is not available, fair value is estimated using quoted market prices for similar securities.
A decline in the market value of any available-for-sale or held-for-maturity security below cost that is deemed to be other-then-temporary
results in a reduction in carrying amount to fair value. Impairments that are considered other-than-temporary
are recognized as a loss in the consolidated statements of operations. The Company considers various factors in reviewing impairments,
including the length of time and extent to which fair value has been less than the Company's cost basis, the financial condition
and near-term prospects of the issuer, and the Company's intent and ability to hold the investments for a period of time sufficient
to allow for any anticipated recovery in market value. As of March 31, 2016 and December 31, 2015,
the Company had no trading and held-to-maturity securities. On September 9, 2014, the Company subscribed
for 1,265,593 units of Tanager Energy Inc. ("Tanager"), a Canadian mining company listed on the Canadian TSXVenture Exchange
as a Tier 2 company and trading under the stock symbol "TAN," at a price of C$0.08 per unit. Each unit consists of one
share of Tanager's common stock and one warrant to purchase one additional common share at a price of C$0.15 at any time until
October 5, 2016. The warrants expire on October 5, 2016. The total price for the units subscribed for was C$101,247.47. The Company
paid $92,000, which was equivalent to C$101,247.47on September 11, 2014. On October 6, 2014, the Company subscribed
for an additional 2,187,500 units of Tanager at a price of C$0.08 per unit. Each unit consists of one share of Tanager's common
stock to purchase one additional common share at a price of C$0.15 at any time until October 5, 2016. The warrants expire on October
5, 2016. The total price for the units subscribed for was C$175,000. The Company paid $155,444, which was equivalent to C$175,000
on October 17, 2014. The Company's investment in Tanager is considered
as "available-for-sale" securities, and an unrealized loss of $7,265 was recorded in other comprehensive income for the
three months ended March 31, 2016. q) Impairment of long-lived assets 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three months ended March 31, 2016 and 2015. r) Foreign Currency Exchange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parent company is the U.S. Dollar. The reporting currency of the Company is the U.S. Dollar. The Company
has oil and gas operations in Alberta, Canada in which the Canadian Dollar ("CAD" or "CS" herein) is the primary
economic environment. The reporting currency of these consolidated financial statements is the U.S. Dollar. For financial reporting purposes, the operational
results of the Company's oil and gas operations in Canada are prepared using the CAD, and are translated into the Company's reporting
currency, the U.S. Dollar. Revenue and expenses applicable to the oil and gas operations in Alberta, Canada are translated using
average rates prevailing during each reporting period. Gains or losses resulting from the settlement of foreign currency transactions
are recorded as a separate component of accumulated other comprehensive income in stockholders' equity when realized. There have
been no settlement transactions that resulted in the recognition of a foreign currency exchange gain or loss during the three months
ended March 31, 2016 and 2015. s) Convertible Notes Payable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The Company has evaluated the terms and conditions
of the convertible note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 t) Derivative Liability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 Accounting for Asset Retirement Obligations On July 1, 2015, the Company adopted Statement
of Financial Accounting Standards ("SFAS") No. 143, Accounting for Asset Retirement Obligations, With the adoption of SFAS No. 143, an asset
retirement obligation and the related asset retirement cost in the amount of $406,214 have been recorded. This asset retirement
cost was determined and discounted to present value using a credit-adjusted risk-free rate. After the initial recording, the liability
is increased for the passage of time, with the increase being reflected as accretion expense in the statement of operations. Subsequent
adjustments in the cost estimate are reflected in the liability and the amounts continue to be amortized over the useful life of
the related long-lived asset. Pursuant to the terms of the operating agreement
associated with the oil and gas property acquisitions in the United States made during the quarter ended March 31, 2016, the Company
has not incurred any additional Asset Retirement Obligations as a result of this acquisition. The following table describes the changes in
the Company's asset retirement obligations for the three months ended March 31, 2016:
Asset retirement obligation at December 31, 2015 $ 416,246
Accretion expense 5,108
Asset retirement obligation at March 31, 2016 $ 421,354 v) Recent Accounting Pronouncements The Financial Accounting Standards Board and
other entities issued new or modifications to, or interpretations of, existing accounting guidance during 2016.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w) Subsequent events The Company has evaluated all transactions
through the date the consolidated financial statements were issued for subsequent event disclosure consideration.</t>
  </si>
  <si>
    <t>Related Party Transactions</t>
  </si>
  <si>
    <t>Note 3. Related Party Transactions</t>
  </si>
  <si>
    <t>During April 2015, the Company made an advance
to Tanager Energy Inc., in conjunction with a joint investment in the second oil well of the Joffre Project. As of March 31, 2016,
the balance owed by Tanager to the Company is $76,719, which is shown as other receivable  related party on the balance
sheet.. During the three months ended March 31, 2016,
the Company's Executive Chairman and Director, Tom Simeo did not accrue payroll and made no advances to the Company. The Company
paid a total of $775 against prior advances. Any accruals and advances do not bear interest, are unsecured and have no specific
terms of repayment. As of March 31, 2016, the net amount due for prior accruals and expenses paid on behalf of the Company is $36,385.
The Company has not imputed interest as the amount is deemed immaterial. During the three months ended March 31, 2016,
the Company's CEO and Director, James Doris incurred expenses on behalf of, and made advances to the Company in the amount of $35,194
in order to provide the Company with funds to carry on its operations, and the Company made repayments of $35,000. These advances
do not bear interest, are unsecured and have no specific terms of repayment. As of March 31, 2016, the amount due for expenses
paid on behalf of the Company is $218,690. The Company has not imputed interest as the amount is deemed immaterial. Additionally,
Mr. Doris made several loans to the Company totaling $359,336, all accruing interest at 12%, and payable on demand. As of March
31, 2016, the total amount due to Mr. Doris for advances and expenses paid on behalf of the Company and loans is $578,025. Accrued
interest of $30,792 is included in other payables at March 31, 2016. On June 5, 2015, the Company authorized and
approved the issuance of 2,000,000 and 872,871 restricted shares of common stock in settlement and cancellation of a total of $201,101
of amounts owed to directors, , at a cost basis of $0.07 per share.</t>
  </si>
  <si>
    <t>Oil and Gas Properties</t>
  </si>
  <si>
    <t>Note 4. Oil and Gas Properties</t>
  </si>
  <si>
    <t>The following table summarizes the Company's
oil and gas activities by classification and geographical cost center for the three months ended March 31, 2016:
December 31, 2015 Additions Disposals March 31, 2016
Proved developed producing oil and gas properties
Canada cost center 50,313 - - 50,313
United States cost center - 1,308,938 - 1,308,938
Accumulated depletion and impairment - (13,881 ) - (13,881 )
Accumulated depreciation, asset retirement costs (1,218 ) (609 ) - (1,827 )
Proved developed producing oil and gas properties, net 49,095 1,294,448 - 1,343,543
Undeveloped and non-producing oil and gas properties
Canada cost center 788,227 - - 788,227
United States cost center - 861,312 - 861,312
Accumulated depletion and impairment - (7,002 ) - (7,002 )
Accumulated depreciation, asset retirement costs (19,092 ) (9,547 ) - (28,639 )
Undeveloped and non-producing oil and gas properties, net 769,135 844,763 - 1,613,898
Total Oil and Gas Properties, Net 818,230 2,139,211 - 2,957,441 On November 3, 2014, the Company entered into
a Purchase and Sale, Petroleum and Natural Gas Conveyance Agreement (the "Agreement"), with Tanager Energy Inc., a Canadian
corporation listed on the TSX Venture Exchange as a Tier 2 company and trading under the stock symbol "TAN" ("Tanager
Energy"). Pursuant to the Agreement, the Company was to receive a 50% working interest in the Joffre oil and gas property
located in Alberta, Canada (the "Joffre Property"), and the Company was obligated to pay Tanager C$400,000 for the interest
in the Joffre Property, with C$340,000 payable at closing. On November 4, 2014, the Company closed the
transaction by paying Tanager $302,367, with the balance of $52,801 (C$60,000) paid in January of 2015. Tanager owns the remaining
50% working interest in the property and operates and manages the property in accordance with an operating agreement pursuant to
the Canadian Association of Petroleum Landman Operating Procedure. The proceeds were to be used by Tanager to complete and place
on production the first of four suspended Devonian oil wells in the Joffre D-3 B oil pool (the "Joffre Project"). The
Company's (and Tanager's) working interest in the Joffre Property will generally terminate when future production, if any, ceases
(or in the case of the water disposal well on the Joffre Property, on the date that production ceases after 5 years has elapsed). In April 2015, the Company advanced to Tanager
Energy Inc., an additional $153,877 (C$190,000) as an investment in the second well in the Joffre D-3 oil pool. As the Company
and Tanager each own 50% of each phase of this project, the Company has accounted for this transaction as an investment by the
Company of $77,158 (C$95,270), with a loan receivable from Tanager of $76,719 (C$94,730). On February 23, 2016, the Company closed on
the acquisition of working interests in four leases with access to the mineral rights (oil and gas) concerning approximately 281
acres of property in Miami and Franklin Counties in eastern Kansas. This project produces oil from the Cherokee formation at a
depth of approximately 600 feet. These leases offer the potential for several future drilling locations. The purchase includes
an undivided interest in all oil and gas wells, equipment, fixtures and other personal property located upon the leased properties
and used in connection with oil and gas operations upon the leases attributable to the working interests purchased by the Company.
The names of the four leases and Viking's percentage ownership of the working interest of each lease is as follows:
Lease Name Viking's Working Interest Percentage
HAHN 32.299 %
JOHNSTON 84.041 %
WILSON, EAST 15.000 %
WILSON, WEST 55.003 % The effective date of the acquisitions is February
1, 2016, so the Company was entitled to net revenues from its share of production as of such date. As consideration for this transaction,
the Company paid $1,350,000 plus 4,650,000 shares of common stock valued at $.10 per share, or $465,000. The Company also purchased a 100% working
interest (Net Revenue Interest of 83%) in certain Non-Producing Leases as follows: (i) three leases with access to the mineral
rights (oil and gas) concerning approximately 270 acres of property in Miami and Franklin Counties in eastern Kansas; and (ii)
31 leases with access to the mineral rights (oil and gas) concerning approximately 5,500 acres of property in Cass and Bates Counties
in Missouri. The purchase includes an undivided interest in all oil and gas wells, equipment, fixtures and other personal property
located upon the leased properties and used in connection with oil and gas operations upon the leases attributable to the working
interests purchased by Viking. As consideration for this transaction, Viking agreed to issue the vendors 5,000,000 shares of common
stock valued at $.10 per share of $500,000. The total purchase of these oil and gas interests
is calculated as follows, and is included as an investment in Petroleum and Gas rights on the balance sheet at March 31, 2106:
Cash consideration $ 1,350,000
Stock for producing interests 395,250
Stock for non-producing interests 425,000
Total purchase price $ 2,170,250 Proforma condensed selected financial data
for the three months ended March 31, 2016 and 2015 as though this acquisition had taken place at January 1, 2015 are as follows:
Three Months Ended March 31,
2016 2015
Revenues $ 52,088 $ 60,105
Net Loss $ (971,618 ) $ (98,701 )
Loss per share $ (0.026 ) $ (0.004 ) For the three months ended March 31, 2016,
the Company has included $29,557 of revenue providing $7,604 of net earnings in its consolidated income statement from the date
of acquisition. To facilitate these acquisitions, the Company
borrowed $1,450,000 from private lenders pursuant to a 15% Senior Secured Convertible Promissory Note (the "Note"), arranged
through a licensed broker/dealer, with the primary terms of the loan being as follows: (i) Term Rate Security st Conversion Warrants</t>
  </si>
  <si>
    <t>Capital Stock and Additional Paid-in Capital</t>
  </si>
  <si>
    <t>Note 5. Capital Stock and Additional Paid-in Capital</t>
  </si>
  <si>
    <t>(a) Preferred Stock The Company is authorized to issue 5,000,000
shares of Preferred Stock, par value $0.001 per share (the "Preferred Stock"), of which 50,000 have been designated as
Series C Preferred Stock (the "Series C Preferred Stock"). On October 3, 2012, the Company issued
28,092 shares of Series C Preferred Stock to Tom Simeo in exchange for the return of the equal amount of shares of common
stock, owned by Tom Simeo, deposited in a brokerage account, to the Company for cancellation. On or about September 1,
2015, Tom Simeo instructed the Company's Stock Transfer Agent, VStock Transfer LLC, to cancel stock certificate number 3032,
representing 28,092 shares of common stock, in consideration for the missing 28,092 shares of common stock. Neither the
common stock, nor the preferred stock, were assessed any value. Each share of Series C Preferred Stock shall
entitle the holder thereof to two thousand (2,000) votes on all matters submitted to a vote of the stockholders of the Corporation.
In the event the Corporation shall at any time on or after the date that Preferred Stock has been issued ("Distribution Date)
declare or pay any dividend on common stock payable in shares of common stock, or effect a subdivision or combination or consolidation
of the outstanding shares of common stock (by reclassification or otherwise than by payment of a dividend in shares of common stock)
into a greater or lesser number of shares of common stock, then in each such case the number of votes per share to which holders
of shares of Series C Preferred Stock were entitled immediately prior to such event shall be adjusted by multiplying such number
by a fraction of the numerator of which is the number of shares of common stock outstanding immediately after such event and the
denominator of which is the number of shares of common stock that were outstanding immediately prior to such event. Each share of Series C Preferred Stock shall
be convertible, at the option of the holder thereof, at any time after the date of issuance of such share, at the office of the
Corporation or any transfer agent for such stock, into one share of fully paid and non-assessable common stock (the "Conversion
Rate"). On July 16, 2015, Tom Simeo, Executive Chairman,
and a director of the Company, who owned 28,092 shares of the Company's Series C Preferred Stock (the "Shares"), transferred
50% (14,046) of the Shares to James A. Doris, President, CEO and a director of the Company in consideration of the purchase price
of $10,000, paid from the personal funds of Mr. Doris. Mr. Simeo retained 14,046 shares of the Company's Series C Preferred Stock,
and no other shares of Series C Preferred Stock are issued or outstanding. Since each of the preferred shares entitles the voter
of 2,000 votes per share, or 70,230,000 each, Mr. Simeo and Mr. Doris effectively control the Company jointly, neither of them
solely controls the Company, and the transfer of the preferred shares constituted a change of control of the Company. (b) Common Stock The Company is authorized to issue 100,000,000
shares of common stock, par value $0.001 per share. In May 2015, the Company authorized and approved
the issuance of 720,000 shares of its common stock in conjunction with a six month consulting agreement, at a cost basis of $0.15
per share, the current fair market value at the time of the agreement. On August 3, 2015, the Company issued 421,571
restricted shares of common stock in settlement and cancellation of $30,000 of accrued payroll, and 2,000,000 and 872,871 restricted
shares of common stock in settlement and cancellation of a total of $201,101 of amounts owed to directors, at a cost basis of $0.07
per share. On November 18, 2015, the Company issued 1,000,000
restricted shares of its common stock in conjunction with a one year consulting agreement, at a cost of $0.165 per share, the current
fair market value at the time of agreement.. On November 23, 2015, a convertible note holder
elected to convert $4,200 of the principal amount of the convertible note dated May 22, 2015, into 100,000 shares of the Company's
common stock in accordance with the convertible note agreement. On December 1, 2015, a convertible note holder
elected to convert $8,400 of the principal amount of the convertible note dated May 22, 2015, into 200,000 shares of the Company's
common stock in accordance with the convertible note agreement. On December 24, 2015, a convertible note holder
elected to convert $8,400 of the principal amount of the convertible note dated May 22, 2015, into 250,000 shares of the Company's
common stock in accordance with the convertible note agreement. On January 12, 2016, the Company issued 300,926
common shares for convertible debt in the amount of $10,111. On March 16, 2016, the Company issued 1,000,000
common shares for services, valued at $102,500. On February 1, 2016, the Company authorized
the issuance of 9,650,000 common shares as part of the consideration for the acquisition of the Oil and Gas investment made at
that time. The shares have not been issued as of the filing of this report, but have been accounted for as issuable as the transaction
closed in February 2016. On March 21, 2016, the Company executed two
one year consulting agreements requiring the issuance of 2,000,000 common shares for each contract. The shares were issued during
April 2016, but have been accounted for as issuable as of March 31, 2016. On March 21, 2016, the Company executed a one
year advisory services agreement requiring the issuance of 1,000,000 common shares for the contract. The shares are to be issued
as 375,002 upon execution of the contract, with 56,818 shares being issued at the beginning of each month for the remaining eleven
months. Although none of the shares stipulated pursuant to this agreement have been issued as of the date of this report, the Company
has determined to account for all 1,000,000 common shares valued at $0.16 per share, as issuable as of March 31, 2016.</t>
  </si>
  <si>
    <t>Convertible Note</t>
  </si>
  <si>
    <t>Note 6. Convertible Note</t>
  </si>
  <si>
    <t>Convertible notes payable at March 31, 2016
and December 31, 2015 as detailed below, are summarized as follows:
March 31, December 31,
2016 2015
(e) - JMJ Financial $ - $ 6,778
(f) - LG Capital 63,000 63,000
(g) - GW Holdings 30,000 30,000
(h) - EMA Financial 50,000 50,000
(i) - JDF Capital 27,500 27,500
(j)  (p) Senior Secured 15% Convertible Promissory Notes (7) 1,625,000 -
1,795,500 177,278
Net of unamortized debt discount (433,622 ) (150,218 )
$ 1,361,878 $ 27,060
Less current portion (1,361,878 ) (20,282 )
$ - $ 6,778 (a) March 11, 2015 Convertible Note On March 11, 2015, the Company issued a
$50,000 8% convertible note with a term expiring on March 11, 2016 (the "Maturity Date"). The principal amount of the
note and interest is payable on the maturity date. The note is convertible into common stock at any time, at the holder's
option, at a price equal to 58% of the lowest trading price of the common stock for the fifteen prior trading days including
the day upon which a Notice of Conversion is received by the Company. In the event the Company prepays the note in full, the
Company is required to pay off all principal, interest and any other amounts owing multiplied by (i) 115% if prepaid during
the period commencing on the closing date through 30 days thereafter, (ii) 121% if prepaid 31 days following the closing
through 60 days following the closing, (iii) 127% if prepaid 61 days following the closing through 90 days following the
closing, (iv) 133% if prepaid 91 days following the closing through 120 days following the closing, (v) 139% if prepaid 121
days following the closing through the 150 days following the closing, (vi) 145% if prepaid 151 days following the closing
through the 180 days following the closing, and (vii) the Company shall have no right of prepayment after the expiration of
180 days following the closing. This note was paid in full on September 8, 2015. (b) March 12, 2015 Convertible Note On March 12, 2015, the Company issued a
$25,000 8% convertible note with a term expiring on March 12, 2016 (the "Maturity Date"). The principal amount of the
note and interest is payable on the maturity date. The note is convertible into common stock at any time, at the holder's
option, at a price equal to 58% of the lowest trading price of the common stock for the fifteen prior trading days including
the day upon which a Notice of Conversion is received by the Company. In the event the Company prepays the note in full, the
Company is required to pay off all principal, interest and any other amounts owing multiplied by (i) 115% if prepaid during
the period commencing on the closing date through 30 days thereafter, (ii) 121% if prepaid 31 days following the closing
through 60 days following the closing, (iii) 127% if prepaid 61 days following the closing through 90 days following the
closing, (iv) 133% if prepaid 91 days following the closing through 120 days following the closing, (v) 139% if prepaid 121
days following the closing through the 150 days following the closing, (vi) 145% if prepaid 151 days following the closing
through the 180 days following the closing, and (vii) the Company shall have no right of prepayment after the expiration of
180 days following the closing. This note was paid in full on September 8, 2015. (c) March 12, 2015 Convertible Note On March 12, 2015, the Company issued a
$25,000 8% convertible note with a term expiring on March 12, 2016 (the "Maturity Date"). The principal amount of the
note and interest is payable on the maturity date. The note is convertible into common stock at any time, at the holder's
option, at a price equal to 58% of the lowest trading price of the common stock for the fifteen prior trading days including
the day upon which a Notice of Conversion is received by the Company. In the event the Company prepays the note in full, the
Company is required to pay off all principal, interest and any other amounts owing multiplied by (i) 115% if prepaid during
the period commencing on the closing date through 30 days thereafter, (ii) 121% if prepaid 31 days following the closing
through 60 days following the closing, (iii) 127% if prepaid 61 days following the closing through 90 days following the
closing, (iv) 133% if prepaid 91 days following the closing through 120 days following the closing, (v) 139% if prepaid 121
days following the closing through the 150 days following the closing, (vi) 145% if prepaid 151 days following the closing
through the 180 days following the closing, and (vii) the Company shall have no right of prepayment after the expiration of
180 days following the closing. This note was paid in full on September 8, 2015. (d) March 25, 2015 Convertible Note On March 25, 2015, the Company issued a $35,000
12% convertible note with a term expiring on March 24, 2016 (the "Maturity Date"), and which was funded on April 23 2015.
The principal amount of the note and interest is payable on the maturity date. The note is convertible into common stock at any
time, at the holder's option, at a price equal to 58% of the lowest trading price of the common stock for the fifteen prior trading
days including the day upon which a Notice of Conversion is received by the Company. This note was paid in full on October 22,
2015. (e) May 22, 2015 Convertible Note On May 22, 2015, the Company issued a convertible
promissory note with a cap of $50,000 with a 0% interest rate for the first three months. The terms of the note include a $5,000
Original Issue Discount, providing for a maximum funding of $45,000. The amount of the note funded as of March 31, 2016 was $25,000.
The Company may repay this Note at any time on or before 90 days from the effective date. If the Company does not make a payment
on or before 90 days from the notes effective date, a one-time interest charge of 12%shall be applied to the principal sum. The
maturity date of the note is two years from the effective date of the note. The investor has the right, at any time after the Effective
Date, at its election, to convert all of part of the outstanding and unpaid Principal Sum and accrued interest. The conversion
price is the lesser of $0.10 or 60% of the lowest trade price in the 25 trading days previous to the conversion. As of March 31,
2016 the full amount of the note has been converted to common shares. (f) November 3, 2015 Convertible Note On November 3, 2015, the Company issued a
$63,000 8% convertible note with a term expiring on November 3, 2016 (the "Maturity Date"). The principal amount of
the note and interest is payable on the maturity date. The note is convertible into common stock at any time, at the holder's
option, at a price equal to 58% of the lowest trading price of the common stock for the fifteen prior trading days including the
day upon which a Notice of Conversion is received by the Company. (g) November 20, 2015 Convertible Note On November 20, 2015, the Company issued a
$30,000 12% convertible note with a term expiring on November 20, 2016 (the "Maturity Date"). The principal amount of
the note and interest is payable on the maturity date. The note is convertible into common stock at any time, at the holder's option,
at a price equal to 52% of the lowest trading price of the common stock for the twenty prior trading days including the day upon
which a Notice of Conversion is received by the Company. (h) November 19, 2015 Convertible Note On November 19, 2015, the Company issued a
$50,000 12% convertible note with a term expiring on November 19, 2016 (the "Maturity Date"). The principal amount of
the note and interest is payable on the maturity date. The note is convertible into common stock at any time, at the holder's option,
at a price equal to 52% of the lowest trading price of the common stock for the twenty prior trading days including the day upon
which a Notice of Conversion is received by the Company. (i) November 25, 2015 Convertible Note On November 25, 2015, the Company issued a
$27,500 8% convertible note with a term expiring on November 25, 2016 (the "Maturity Date"). The principal amount of
the note and interest is payable on the maturity date. The note is convertible into common stock at any time, at the holder's option,
at a price equal to 42% of the lowest trading price of the common stock for the twenty-five prior trading days including the day
upon which a Notice of Conversion is received by the Company. (j) February 19, 2016 Senior Secured Convertible
Promissory Note On February 19, 2016, the Company issued a
$75,000 15% convertible note with a term expiring August 18, 2016 (the "Maturity Date"). The principal amount of the
note and interest is payable on the maturity date. The note is convertible into common stock at any time, at the holder's option,
The conversion price shall be the lowest of (i) $0.15, (ii) 58% of the price of the Company's securities that are sold in any offering
of the Company's securities in excess of $100,000, of (iii) the conversion price of any Equity converted on or prior to the Conversion
Date. (k) February 19, 2016 Senior Secured Convertible
Promissory Note On February 19, 2016, the Company issued a
$50,000 15% convertible note with a term expiring August 18, 2016 (the "Maturity Date"). The principal amount of the
note and interest is payable on the maturity date. The note is convertible into common stock at any time, at the holder's option,
The conversion price shall be the lowest of (i) $0.15, (ii) 58% of the price of the Company's securities that are sold in any offering
of the Company's securities in excess of $100,000, of (iii) the conversion price of any Equity converted on or prior to the Conversion
Date. (l) February 19, 2016 Senior Secured Convertible
Promissory Note On February 19, 2016, the Company issued a
$50,000 15% convertible note with a term expiring August 18, 2016 (the "Maturity Date"). The principal amount of the
note and interest is payable on the maturity date. The note is convertible into common stock at any time, at the holder's option,
The conversion price shall be the lowest of (i) $0.15, (ii) 58% of the price of the Company's securities that are sold in any
offering of the Company's securities in excess of $100,000, of (iii) the conversion price of any Equity converted on or prior
to the Conversion Date. (m) February 19, 2016 Senior Secured Convertible
Promissory Note On February 19, 2016, the Company issued a
$1,100,000 15% convertible note with a term expiring August 18, 2016 (the "Maturity Date"). The principal amount of the
note and interest is payable on the maturity date. The note is convertible into common stock at any time, at the holder's option,
The conversion price shall be the lowest of (i) $0.15, (ii) 58% of the price of the Company's securities that are sold in any offering
of the Company's securities in excess of $100,000, of (iii) the conversion price of any Equity converted on or prior to the Conversion
Date. (n) February 19, 2016 Senior Secured Convertible
Promissory Note On February 19, 2016, the Company issued a
$200,000 15% convertible note with a term expiring August 18, 2016 (the "Maturity Date"). The principal amount of the
note and interest is payable on the maturity date. The note is convertible into common stock at any time, at the holder's option,
The conversion price shall be the lowest of (i) $0.15, (ii) 58% of the price of the Company's securities that are sold in any offering
of the Company's securities in excess of $100,000, of (iii) the conversion price of any Equity converted on or prior to the Conversion
Date. (o) February 19, 2016 Senior Secured Convertible
Promissory Note On February 19, 2016, the Company issued a
$100,000 15% convertible note with a term expiring August 18, 2016 (the "Maturity Date"). The principal amount of the
note and interest is payable on the maturity date. The note is convertible into common stock at any time, at the holder's option,
The conversion price shall be the lowest of (i) $0.15, (ii) 58% of the price of the Company's securities that are sold in any offering
of the Company's securities in excess of $100,000, of (iii) the conversion price of any Equity converted on or prior to the Conversion
Date. (p) February 19, 2016 Senior Secured Convertible
Promissory Note On February 19, 2016, the Company issued a
$50,000 15% convertible note with a term expiring August 18, 2016 (the "Maturity Date"). The principal amount of the
note and interest is payable on the maturity date. The note is convertible into common stock at any time, at the holder's option,
The conversion price shall be the lowest of (i) $0.15, (ii) 58% of the price of the Company's securities that are sold in any offering
of the Company's securities in excess of $100,000, of (iii) the conversion price of any Equity converted on or prior to the Conversion
Date.</t>
  </si>
  <si>
    <t>Restatement</t>
  </si>
  <si>
    <t>Note 7. Restatement</t>
  </si>
  <si>
    <t>These financial statements have been restated
to reflect the following adjustments: The following table provides a reconciliation
of the changes between the amended results as compared to previous results for the three months ended March 31, 2016 for those
items affected by this amendment. This amendment consists of the following adjustments:
· Recording of a derivative liability associated with new convertible debt during the quarter ended March 31, 2016 that provided the financing for the acquisition of new oil and gas properties, resulting in an increase in the liability as well as a current period loss on derivatives, offset by changes in equity.
· Recording of 5,000,000 common shares unissued, but issuable as of March 31, 2016 to three separate parties for services covering a one year period, resulting in an increase in prepaid expenses, operating expenses and equity.
· Recording adjustments pertaining to accrued expenses and unamortized debt discounts.
Restated Balance Previous Balance
Balance Sheet
Prepaid expenses 882,507 104,425
Other payables 132,293 97,499
Derivative Liability 1,286,918 162,043
Convertible notes  current 1,361,878 1,341,099
Common stock 46,285 41,285
Additional paid in capital 9,391,246 9,287,296
Deficit (9,044,242 ) (8,367,293 )
Statement of operations
Direct costs Eliminated 45,815
Operating expenses 397,148 236,090
Interest expense 181,257 135,626
Derivative loss 527,303 11,228
Net Loss (1,072,250 ) (395,301 )</t>
  </si>
  <si>
    <t>Subsequent Events</t>
  </si>
  <si>
    <t>Note 8. Subsequent Events</t>
  </si>
  <si>
    <t>The Company has evaluated subsequent events
from March 31, 2016 through the date of filing this Form 10-Q/A, and determined there are no other items to disclose other than
those disclosed below: On April 15, 2016 the Company issued 4,000,000
common shares in satisfaction of the two contracts for professional services that were executed March 21, 2016. Subsequent to March 31, 2016, the Company repaid
all amounts owing under the following convertible, redeemable promissory notes:
1. Convertible Redeemable Promissory Note executed by the Company in favor of LG Capital Funding, LLC on or about November 3, 2016, with an original principal amount of $63,000. All amounts owing under this note, including principal, interest and prepayment penalties, were paid on or about April 29, 2016. The transfer agent share reserve previously held in connection with this note has been cancelled.
2. Convertible Redeemable Promissory Note executed by the Company in favor of EMA Financial, LLC on or about November 19, 2015, with an original principal amount of $50,000. All amounts owing under this note, including principal, interest and prepayment penalties, were paid on or about May 12, 2016. The transfer agent share reserve previously held in connection with this note has been cancelled.
3. Convertible Redeemable Promissory Note executed by the Company in favor of GW Holdings Group, LLC on or about November 20, 2015, with an original principal amount of $30,000. All amounts owing under this note, including principal, interest and prepayment penalties, were paid on or about May 9, 2016. The transfer agent share reserve previously held in connection with this note has been cancelled.
4. Convertible Redeemable Promissory Note executed by the Company in favor of JDF Capital Inc. on or about November 25, 2015, with an original principal amount of $27,500. All amounts owing under this note, including principal, interest and prepayment penalties, were paid on or about May 2, 2016. The transfer agent share reserve previously held in connection with this note has been cancelled. The aggregate amount to repay all amounts owing
under these notes was $260,754. The funds used to pay the aforementioned notes were in part from an interest-free $98,000 loan
to the Company from a private individual, an accredited investor (which loan has since been fully repaid), and from proceeds of
a private offering under the following terms: 10 Units at $30,000 per Unit, with each Unit consisting of (i) 100,000 shares of
common stock, and (ii) a Secured Subordinated Promissory Note with a face value of $30,000 (an issuance price of $15, and an origination
issuance discount $15,000), a maturity date of January 12, 2017, interest accruing at 10% per annum, no prepayment penalty, and
secured by the assets of the Company. The Company increased the number of Units being offered in the offering, and the offering
closed as of April 29, 2016, with the Company obligated to issue 1,250,000 common shares and issuing a total of $375,000 of 10%
Secured Subordinated promissory notes with a term expiring January 12, 2017 (the "Maturity Date"), and an original issue
discount of fifty percent (50%). Interest is payable on the outstanding principal of these notes at 10% per annum on the Maturity
Date. On August 2, 2016, the Company instructed the Company's transfer agent to issue 1,250,000 common shares in satisfaction of
its obligation associated with the share issuance component of the offering.</t>
  </si>
  <si>
    <t>Summary of Significant Accounting Policies (Policies)</t>
  </si>
  <si>
    <t>Summary Of Significant Accounting Policies Policies</t>
  </si>
  <si>
    <t>Basis of Presentation</t>
  </si>
  <si>
    <t>The accompanying unaudited consolidated financial
statements of Viking Investments Group, Inc. ("Viking"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Viking'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Accordingly, they do not include all of the information and footnotes required
by GAAP for complete financial statements. In preparing the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t>
  </si>
  <si>
    <t>Basis of Consolidation</t>
  </si>
  <si>
    <t>The financial statements presented herein reflect
the consolidated financial results of the Company and its wholly owned subsidiary, Viking Oil &amp; Gas (Canada) ULC, a Canadian
corporation formed on March 8, 2016. This subsidiary is intended to provide a base of operations in Canada, although at the time
of this filing there has been no activity. All significant intercompany transactions and balances have been eliminated upon consolidation.</t>
  </si>
  <si>
    <t>Use of Estimates</t>
  </si>
  <si>
    <t>The preparation of consolidated financial statements
in conformity with U.S. GAAP requires management to make certain estimates and assumptions that affect the reported amounts assets,
liabilities, revenues and expenses, as well as certain financial statement disclosures. While management believes that the estimates
and assumptions used in the preparation of the financial statements are appropriate, actual results could differ from these estimates.
Significant estimates generally include those with respect to the amount of recoverable oil and gas reserves, the fair value of
financial instruments, oil and gas depletion, asset retirement obligations, stock-based compensation, derivative liabilities and
impairment of long-term investment.</t>
  </si>
  <si>
    <t>Financial Instruments</t>
  </si>
  <si>
    <t xml:space="preserve">ASC Topic 820-10, "Fair Value Measurements
and Disclosures," requires disclosure of the fair value of financial instruments held by the Company. ASC Topic 820-10, "Financial
Instruments," defines fair value, and establishes a three-level valuation hierarchy for disclosures of fair value measurement
that enhances disclosure requirements for fair value measures. The carrying amounts reported in the balance sheets for other receivables,
other payable, accrued liabilities, short term loan and due to director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hanges in the Level 3 investments during
the three months ended March 31, 2016 consisted of an investment in the oil and gas properties acquired in February of 2016 in
the amount of $2,315,000 minus depreciation of the recorded Asset Retirement Cost in the amount of $10,156. Assets and liabilities measured at fair value
as of March 31, 2016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79,891 $ - $ - $ (7,265 )
Oil and Gas properties - net - - 2,957,441 -
$ 79,891 $ - $ 2,957,441 $ (7,265 )
Financial liabilities
Derivative liabilities $ - $ 1,286,918 $ - $ (527,303 )
$ - $ 1,286,918 $ - $ (527,303 ) Assets and liabilities measured at fair value
as of March 31, 2015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122,896 $ - $ - $ 54,768
Oil and Gas properties - net - - 355,168 -
$ 122,896 $ - $ 355,168 $ 54,768
Financial liabilities
Derivative liabilities $ - $ 82,975 $ - $ -
$ - $ 82,975 $ - $ - </t>
  </si>
  <si>
    <t>Cash includes bank deposits and cash on hand.</t>
  </si>
  <si>
    <t>Accounts receivable</t>
  </si>
  <si>
    <t>Accounts receivable consist of oil and gas
receivables. The Company has classified these as short-term assets in the balance sheet because the Company expects repayment or
recovery within the next 12 months. The Company evaluates these accounts receivable for collectability and, when necessary, records
allowances for expected unrecoverable amounts. The Company deems all accounts receivable to be collectable, and has not recorded
any allowance for doubtful accounts.</t>
  </si>
  <si>
    <t xml:space="preserve">Prepaid expenses represent amounts paid in
advance for future contractual benefits to be received. Contracting expenses paid in advance are recorded as a prepaid asset and
then amortized to the statements of operations over the life of the contract using the straight-line method. At March 31, 2016
and December 31, 2015, the balances of the prepaid expenses were comprised of the following:
March 31, 2016 December 31, 2015
In November, 2015, a 1 year consulting agreement with an unrelated party for services related to the petroleum industry in the amount of $165,000. $ 104,425 145,561
In March, 2016, 3 one year consulting agreements with 3 unrelated parties for services related to the petroleum industry for a combined total amount of $800,000. 778,082 -
$ 882,507 $ 145,561 </t>
  </si>
  <si>
    <t>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Investment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Amortization expense utilizing the unit-of-production
method for the three months ended March 31, 2016 was $2,581 for the oil and gas properties in Canada, and $18,302 for the oil and
gas properties in the United States, totaling $20,883 for the period.</t>
  </si>
  <si>
    <t>Limitation on Capitalized Costs</t>
  </si>
  <si>
    <t xml:space="preserve">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credit to oil and natural gas properties.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 </t>
  </si>
  <si>
    <t>Oil and Gas Reserves</t>
  </si>
  <si>
    <t>Our proved oil and gas reserves are estimated
by independent petroleum engineer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he standardized measure of discounted future
net cash flows and changes in such cash flows are prepared using assumptions required by the Financial Accounting Standards Board
and the Securities and Exchange Commission. Such assumptions include using a 10% rate. Changes in any of these assumptions could
have a significant impact on the standardized measure. Accordingly, the standardized measure does not represent management's estimated
current market value of proved reserves. At March 31, 2016, the Company's net book value of oil and natural gas properties did
not exceed the ceiling amount calculated for the quarter.</t>
  </si>
  <si>
    <t>Revenue Recognition</t>
  </si>
  <si>
    <t>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t>
  </si>
  <si>
    <t>Comprehensive Income</t>
  </si>
  <si>
    <t>FASB ASC 220 "Comprehensive Income,"
establishes standards for the reporting and display of comprehensive income and its components in the consolidated financial statements.
For the three months ended March 31, 2016 and 2015, comprehensive loss was $1,072,250 and $114,164 respectively.</t>
  </si>
  <si>
    <t>Loss per Share</t>
  </si>
  <si>
    <t>Basic net loss per share is computed by dividing
the net loss by the weighted-average number of common shares outstanding during the period. Diluted net loss per share is computed
by dividing the net loss by the weighted-average number of common shares and, adjusted by any effects of warrants and options outstanding,
if dilutive, that may add to the number of common shares during the period. At March 31, 2016, there were approximately 4,000,000
common stock equivalents that were anti-dilutive and not included in the calculation.</t>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ken or expected to be taken in a tax return. The
Company is subject to U.S federal jurisdiction income tax examinations for the tax years 2006 through 2014. In addition, the Company
is subject to state and local income tax examinations for the tax years 2006 through 2015.</t>
  </si>
  <si>
    <t>Stock-Based Compensation</t>
  </si>
  <si>
    <t xml:space="preserve">The Company may issue stock options to employees
and stock options or warrants to non-employees in non-capital raising transactions for services and for financing costs. The Company
has adopted ASC Topic 718 (formerly SFAS 123R), "Accounting for Stock-Based Compensation," which establishes a fair
value method of accounting for stock-based compensation plans. In accordance with guidance now incorporated in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three months ended March 31, 2016:
Number of Shares Weighted Average Exercise Price Weighted Average Remaining Contractual Life Aggregate Intrinsic Value
Warrants Outstanding  December 31, 2015 - - - -
Granted 4,062,500 0.20 5.0 years -
Exercised - - - -
Forfeited/expired/cancelled - - - -
Warrants Outstanding  March 31, 2016 4,062,500 $ 0.20 5.0 years $ -
Outstanding Exercisable  December 31, 2015 - $ - - $ -
Outstanding Exercisable  March 31, 2016 4,062,500 $ 0.20 5.0 years $ - </t>
  </si>
  <si>
    <t>Long-term Investment</t>
  </si>
  <si>
    <t>Management determines the appropriate classification
of investment securities at the time of purchase. Securities are classified held-to-maturity when the Company has both the positive
intent and ability to hold the securities to maturity. Held-to-maturity securities are stated at amortized cost. Securities that
are bought and held principally for the purpose of selling in the near term are classified as trading securities and reported at
fair value, with unrealized gains and losses included in earnings. Securities not classified as held-to-maturity or trading are
classified as available-for-sale. Available-for-sale securities are stated at fair value, the changes in the market value of available-for-sale
securities, excluding other-than-temporary impairments, are reflected in Other Comprehensive Income, with the impairment losses,
net of income taxes, charged to net income in the period in which it occurs. The fair value of securities is based on quoted
market prices. If a quoted market price is not available, fair value is estimated using quoted market prices for similar securities.
A decline in the market value of any available-for-sale or held-for-maturity security below cost that is deemed to be other-then-temporary
results in a reduction in carrying amount to fair value. Impairments that are considered other-than-temporary
are recognized as a loss in the consolidated statements of operations. The Company considers various factors in reviewing impairments,
including the length of time and extent to which fair value has been less than the Company's cost basis, the financial condition
and near-term prospects of the issuer, and the Company's intent and ability to hold the investments for a period of time sufficient
to allow for any anticipated recovery in market value. As of March 31, 2016 and December 31, 2015,
the Company had no trading and held-to-maturity securities. On September 9, 2014, the Company subscribed
for 1,265,593 units of Tanager Energy Inc. ("Tanager"), a Canadian mining company listed on the Canadian TSXVenture Exchange
as a Tier 2 company and trading under the stock symbol "TAN," at a price of C$0.08 per unit. Each unit consists of one
share of Tanager's common stock and one warrant to purchase one additional common share at a price of C$0.15 at any time until
October 5, 2016. The warrants expire on October 5, 2016. The total price for the units subscribed for was C$101,247.47. The Company
paid $92,000, which was equivalent to C$101,247.47on September 11, 2014. On October 6, 2014, the Company subscribed
for an additional 2,187,500 units of Tanager at a price of C$0.08 per unit. Each unit consists of one share of Tanager's common
stock to purchase one additional common share at a price of C$0.15 at any time until October 5, 2016. The warrants expire on October
5, 2016. The total price for the units subscribed for was C$175,000. The Company paid $155,444, which was equivalent to C$175,000
on October 17, 2014. The Company's investment in Tanager is considered
as "available-for-sale" securities, and an unrealized loss of $7,265 was recorded in other comprehensive income for the
three months ended March 31, 2016.</t>
  </si>
  <si>
    <t>Impairment of long-lived assets</t>
  </si>
  <si>
    <t>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three months ended March 31, 2016 and 2015.</t>
  </si>
  <si>
    <t>Foreign Currency Exchange</t>
  </si>
  <si>
    <t>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parent company is the U.S. Dollar. The reporting currency of the Company is the U.S. Dollar. The Company
has oil and gas operations in Alberta, Canada in which the Canadian Dollar ("CAD" or "CS" herein) is the primary
economic environment. The reporting currency of these consolidated financial statements is the U.S. Dollar. For financial reporting purposes, the operational
results of the Company's oil and gas operations in Canada are prepared using the CAD, and are translated into the Company's reporting
currency, the U.S. Dollar. Revenue and expenses applicable to the oil and gas operations in Alberta, Canada are translated using
average rates prevailing during each reporting period. Gains or losses resulting from the settlement of foreign currency transactions
are recorded as a separate component of accumulated other comprehensive income in stockholders' equity when realized. There have
been no settlement transactions that resulted in the recognition of a foreign currency exchange gain or loss during the three months
ended March 31, 2016 and 2015.</t>
  </si>
  <si>
    <t>Convertible Notes Payable</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The Company has evaluated the terms and conditions
of the convertible note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t>
  </si>
  <si>
    <t>Derivative Liability</t>
  </si>
  <si>
    <t>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si>
  <si>
    <t>Accounting for Asset Retirement Obligations</t>
  </si>
  <si>
    <t xml:space="preserve">On July 1, 2015, the Company adopted Statement
of Financial Accounting Standards ("SFAS") No. 143, Accounting for Asset Retirement Obligations, With the adoption of SFAS No. 143, an asset
retirement obligation and the related asset retirement cost in the amount of $406,214 have been recorded. This asset retirement
cost was determined and discounted to present value using a credit-adjusted risk-free rate. After the initial recording, the liability
is increased for the passage of time, with the increase being reflected as accretion expense in the statement of operations. Subsequent
adjustments in the cost estimate are reflected in the liability and the amounts continue to be amortized over the useful life of
the related long-lived asset. Pursuant to the terms of the operating agreement
associated with the oil and gas property acquisitions in the United States made during the quarter ended March 31, 2016, the Company
has not incurred any additional Asset Retirement Obligations as a result of this acquisition. The following table describes the changes in
the Company's asset retirement obligations for the three months ended March 31, 2016:
Asset retirement obligation at December 31, 2015 $ 416,246
Accretion expense 5,108
Asset retirement obligation at March 31, 2016 $ 421,354 </t>
  </si>
  <si>
    <t>Recently Accounting Pronouncements</t>
  </si>
  <si>
    <t>The Financial Accounting Standards Board and
other entities issued new or modifications to, or interpretations of, existing accounting guidance during 2016.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Subsequent events</t>
  </si>
  <si>
    <t>The Company has evaluated all transactions
through the date the consolidated financial statements were issued for subsequent event disclosure consideration.</t>
  </si>
  <si>
    <t>Summary of Significant Accounting Policies (Tables)</t>
  </si>
  <si>
    <t>Summary Of Significant Accounting Policies Tables</t>
  </si>
  <si>
    <t>Financial Assets and liabilities measured at fair value</t>
  </si>
  <si>
    <t xml:space="preserve">Assets and liabilities measured at fair value
as of March 31, 2016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79,891 $ - $ - $ (7,265 )
Oil and Gas properties - net - - 2,957,441 -
$ 79,891 $ - $ 2,957,441 $ (7,265 )
Financial liabilities
Derivative liabilities $ - $ 1,286,918 $ - $ (527,303 )
$ - $ 1,286,918 $ - $ (527,303 ) Assets and liabilities measured at fair value
as of March 31, 2015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122,896 $ - $ - $ 54,768
Oil and Gas properties - net - - 355,168 -
$ 122,896 $ - $ 355,168 $ 54,768
Financial liabilities
Derivative liabilities $ - $ 82,975 $ - $ -
$ - $ 82,975 $ - $ - </t>
  </si>
  <si>
    <t>Schedule of Prepaid expenses</t>
  </si>
  <si>
    <t xml:space="preserve">At March 31, 2016 and December 31, 2015, the
balances of the prepaid expenses were comprised of the following:
March 31, 2016 December 31, 2015
In November, 2015, a 1 year consulting agreement with an unrelated party for services related to the petroleum industry in the amount of $165,000. $ 104,425 145,561
In March, 2016, 3 one year consulting agreements with 3 unrelated parties for services related to the petroleum industry for a combined total amount of $800,000. 778,082 -
$ 882,507 $ 145,561 </t>
  </si>
  <si>
    <t>Schedule of Stock warrant activity</t>
  </si>
  <si>
    <t xml:space="preserve">The following table represents stock warrant
activity as of and for the three months ended March 31, 2016:
Number of Shares Weighted Average Exercise Price Weighted Average Remaining Contractual Life Aggregate Intrinsic Value
Warrants Outstanding  December 31, 2015 - - - -
Granted 4,062,500 0.20 5.0 years -
Exercised - - - -
Forfeited/expired/cancelled - - - -
Warrants Outstanding  March 31, 2016 4,062,500 $ 0.20 5.0 years $ -
Outstanding Exercisable  December 31, 2015 - $ - - $ -
Outstanding Exercisable  March 31, 2016 4,062,500 $ 0.20 5.0 years $ - </t>
  </si>
  <si>
    <t>Summury of changes in the Company's asset retirement obligations</t>
  </si>
  <si>
    <t xml:space="preserve">The following table describes the changes in
the Company's asset retirement obligations for the three months ended March 31, 2016:
Asset retirement obligation at December 31, 2015 $ 416,246
Accretion expense 5,108
Asset retirement obligation at March 31, 2016 $ 421,354 </t>
  </si>
  <si>
    <t>Oil and Gas Properties (Tables)</t>
  </si>
  <si>
    <t>Oil And Gas Properties Tables</t>
  </si>
  <si>
    <t>Oil and gas activities</t>
  </si>
  <si>
    <t xml:space="preserve">The following table summarizes the Company's
oil and gas activities by classification and geographical cost center for the three months ended March 31, 2016:
December 31, 2015 Additions Disposals March 31, 2016
Proved developed producing oil and gas properties
Canada cost center 50,313 - - 50,313
United States cost center - 1,308,938 - 1,308,938
Accumulated depletion and impairment - (13,881 ) - (13,881 )
Accumulated depreciation, asset retirement costs (1,218 ) (609 ) - (1,827 )
Proved developed producing oil and gas properties, net 49,095 1,294,448 - 1,343,543
Undeveloped and non-producing oil and gas properties
Canada cost center 788,227 - - 788,227
United States cost center - 861,312 - 861,312
Accumulated depletion and impairment - (7,002 ) - (7,002 )
Accumulated depreciation, asset retirement costs (19,092 ) (9,547 ) - (28,639 )
Undeveloped and non-producing oil and gas properties, net 769,135 844,763 - 1,613,898
Total Oil and Gas Properties, Net 818,230 2,139,211 - 2,957,441 </t>
  </si>
  <si>
    <t>Ownership of the working interest</t>
  </si>
  <si>
    <t>The names of the four leases and Viking's percentage
ownership of the working interest of each lease is as follows:
Lease Name Viking's Working Interest Percentage
HAHN 32.299 %
JOHNSTON 84.041 %
WILSON, EAST 15.000 %
WILSON, WEST 55.003 %</t>
  </si>
  <si>
    <t>Purchase of oil and gas</t>
  </si>
  <si>
    <t xml:space="preserve">The total purchase of these oil and gas interests
is calculated as follows, and is included as an investment in Petroleum and Gas rights on the balance sheet at March 31, 2106:
Cash consideration $ 1,350,000
Stock for producing interests 395,250
Stock for non-producing interests 425,000
Total purchase price $ 2,170,250 </t>
  </si>
  <si>
    <t>Proforma condensed financial data</t>
  </si>
  <si>
    <t>Proforma condensed selected financial data
for the three months ended March 31, 2016 and 2015 as though this acquisition had taken place at January 1, 2015 are as follows:
Three Months Ended March 31,
2016 2015
Revenues $ 52,088 $ 60,105
Net Loss $ (971,618 ) $ (98,701 )
Loss per share $ (0.026 ) $ (0.004 )</t>
  </si>
  <si>
    <t>Convertible Note (Tables)</t>
  </si>
  <si>
    <t>Convertible Note Tables</t>
  </si>
  <si>
    <t>Convertible notes payable</t>
  </si>
  <si>
    <t xml:space="preserve">Convertible notes payable at March 31, 2016
and December 31, 2015 as detailed below, are summarized as follows:
March 31, December 31,
2016 2015
(e) - JMJ Financial $ - $ 6,778
(f) - LG Capital 63,000 63,000
(g) - GW Holdings 30,000 30,000
(h) - EMA Financial 50,000 50,000
(i) - JDF Capital 27,500 27,500
(j)  (p) Senior Secured 15% Convertible Promissory Notes (7) 1,625,000 -
1,795,500 177,278
Net of unamortized debt discount (433,622 ) (150,218 )
$ 1,361,878 $ 27,060
Less current portion (1,361,878 ) (20,282 )
$ - $ 6,778 </t>
  </si>
  <si>
    <t>Restatement (Tables)</t>
  </si>
  <si>
    <t>Restatement Tables</t>
  </si>
  <si>
    <t>The following table provides a reconciliation
of the changes between the amended results as compared to previous results for the three months ended March 31, 2016 for those
items affected by this amendment. This amendment consists of the following adjustments:
· Recording of a derivative liability associated with new convertible debt during the quarter ended March 31, 2016 that provided the financing for the acquisition of new oil and gas properties, resulting in an increase in the liability as well as a current period loss on derivatives, offset by changes in equity.
· Recording of 5,000,000 common shares unissued, but issuable as of March 31, 2016 to three separate parties for services covering a one year period, resulting in an increase in prepaid expenses, operating expenses and equity.
· Recording adjustments pertaining to accrued expenses and unamortized debt discounts.
Restated Balance Previous Balance
Balance Sheet
Prepaid expenses 882,507 104,425
Other payables 132,293 97,499
Derivative Liability 1,286,918 162,043
Convertible notes  current 1,361,878 1,341,099
Common stock 46,285 41,285
Additional paid in capital 9,391,246 9,287,296
Deficit (9,044,242 ) (8,367,293 )
Statement of operations
Direct costs Eliminated 45,815
Operating expenses 397,148 236,090
Interest expense 181,257 135,626
Derivative loss 527,303 11,228
Net Loss (1,072,250 ) (395,301 )</t>
  </si>
  <si>
    <t>Nature of Business and Going Concern (Details Narrative) - USD ($)</t>
  </si>
  <si>
    <t>Dec. 31, 2014</t>
  </si>
  <si>
    <t>Nature Of Business And Going Concern Details Narrative</t>
  </si>
  <si>
    <t>Net comprehensive loss</t>
  </si>
  <si>
    <t>Shareholders' equity</t>
  </si>
  <si>
    <t>Summary of Significant Accounting Policies (Details) - USD ($)</t>
  </si>
  <si>
    <t>Financial Assets</t>
  </si>
  <si>
    <t>Financial Liabilities</t>
  </si>
  <si>
    <t>Derivative Liabilities</t>
  </si>
  <si>
    <t>Quoted Prices in Active Markets for Identical Assets/Level 1 [Member]</t>
  </si>
  <si>
    <t>Petroleum and natural gas rights - net</t>
  </si>
  <si>
    <t>Financial Asset</t>
  </si>
  <si>
    <t>Significant Other Observable Inputs/Level 2 [Member]</t>
  </si>
  <si>
    <t>Significant Unobservable Inputs/Level 3 [Member]</t>
  </si>
  <si>
    <t>Total Gain Loss [Member]</t>
  </si>
  <si>
    <t>Summary of Significant Accounting Policies (Details 1) - USD ($)</t>
  </si>
  <si>
    <t>In November, 2015 [Member]</t>
  </si>
  <si>
    <t>In March, 2016 [Member]</t>
  </si>
  <si>
    <t>Summary of Significant Accounting Policies (Details 2)</t>
  </si>
  <si>
    <t>Mar. 31, 2016USD ($)$ / sharesshares</t>
  </si>
  <si>
    <t>Number of Shares</t>
  </si>
  <si>
    <t>Outstanding, Beginning</t>
  </si>
  <si>
    <t>Granted</t>
  </si>
  <si>
    <t>Exercised</t>
  </si>
  <si>
    <t>Forfeited/expired/cancelled</t>
  </si>
  <si>
    <t>Outstanding, Ending</t>
  </si>
  <si>
    <t>Exercisable at December 31, 2015</t>
  </si>
  <si>
    <t>Exercisable at March 31, 2016</t>
  </si>
  <si>
    <t>Weighted Average Exercise Price</t>
  </si>
  <si>
    <t>Outstanding, Beginning | $ / shares</t>
  </si>
  <si>
    <t>Granted | $ / shares</t>
  </si>
  <si>
    <t>Exercised | $ / shares</t>
  </si>
  <si>
    <t>Expired | $ / shares</t>
  </si>
  <si>
    <t>Outstanding, Ending | $ / shares</t>
  </si>
  <si>
    <t>Exercisable, Balance | $ / shares</t>
  </si>
  <si>
    <t>Weighted Average Remaining Contractual Life</t>
  </si>
  <si>
    <t>5 years</t>
  </si>
  <si>
    <t>Aggregate Intrinsic Value</t>
  </si>
  <si>
    <t>Outstanding, Beginning | $</t>
  </si>
  <si>
    <t>Granted | $</t>
  </si>
  <si>
    <t>Forfeited/expired/cancelled | $</t>
  </si>
  <si>
    <t>Outstanding, Ending | $</t>
  </si>
  <si>
    <t>Summary of Significant Accounting Policies (Details 3)</t>
  </si>
  <si>
    <t>Mar. 31, 2016USD ($)</t>
  </si>
  <si>
    <t>Summary Of Significant Accounting Policies Details 3</t>
  </si>
  <si>
    <t>Asset retirement obligation at December 31, 2015</t>
  </si>
  <si>
    <t>Accretion expense</t>
  </si>
  <si>
    <t>Asset retirement obligation at March 31, 2016</t>
  </si>
  <si>
    <t>Summary of Significant Accounting Policies (Details Narrative) - USD ($)</t>
  </si>
  <si>
    <t>Comprehensive loss</t>
  </si>
  <si>
    <t>Common stock equivalents as anti dilutive</t>
  </si>
  <si>
    <t>Investment in oil and gas properties acquired</t>
  </si>
  <si>
    <t>Asset retirement cost</t>
  </si>
  <si>
    <t>Canada [Member]</t>
  </si>
  <si>
    <t>Amortization expense for the oil and gas properties</t>
  </si>
  <si>
    <t>United States [Member]</t>
  </si>
  <si>
    <t>Related Party Transactions (Details Narrative) - USD ($)</t>
  </si>
  <si>
    <t>Other receivable - joint venture</t>
  </si>
  <si>
    <t>Due to related party</t>
  </si>
  <si>
    <t>Mr. James A. Doris [Member]</t>
  </si>
  <si>
    <t>Advances to related party</t>
  </si>
  <si>
    <t>Repayments to related party</t>
  </si>
  <si>
    <t>Accrued interest</t>
  </si>
  <si>
    <t>Due amount</t>
  </si>
  <si>
    <t>Mr. Tom Simeo [Member]</t>
  </si>
  <si>
    <t>Oil and Gas Properties (Details) - USD ($)</t>
  </si>
  <si>
    <t>Total Oil and Gas Properties, Net</t>
  </si>
  <si>
    <t>Proved Developed Producing [Member]</t>
  </si>
  <si>
    <t>Canada cost center</t>
  </si>
  <si>
    <t>United States cost center</t>
  </si>
  <si>
    <t>Accumulated depletion and impairment</t>
  </si>
  <si>
    <t>Accumulated depreciation, asset retirement costs</t>
  </si>
  <si>
    <t>Oil and gas properties, net</t>
  </si>
  <si>
    <t>Undeveloped and Non-producing [Member]</t>
  </si>
  <si>
    <t>Additions Proved Developed Producing [Member]</t>
  </si>
  <si>
    <t>Additions Undeveloped and non-producing [Member]</t>
  </si>
  <si>
    <t>Disposals Proved Developed Producing [Member]</t>
  </si>
  <si>
    <t>Disposals Undeveloped and non-producing [Member]</t>
  </si>
  <si>
    <t>Oil and Gas Properties (Details 1)</t>
  </si>
  <si>
    <t>HAHN [Member]</t>
  </si>
  <si>
    <t>Working Interest</t>
  </si>
  <si>
    <t>32.299%</t>
  </si>
  <si>
    <t>JOHNSTON [Member]</t>
  </si>
  <si>
    <t>84.041%</t>
  </si>
  <si>
    <t>WILSON, EAST [Member]</t>
  </si>
  <si>
    <t>15.00%</t>
  </si>
  <si>
    <t>WILSON, WEST [Member]</t>
  </si>
  <si>
    <t>15.003%</t>
  </si>
  <si>
    <t>Oil and Gas Properties (Details 2) - Investment in Petroleum and Gas rights [Member]</t>
  </si>
  <si>
    <t>Cash consideration</t>
  </si>
  <si>
    <t>Stock for producing interests</t>
  </si>
  <si>
    <t>Stock for non-producing interests</t>
  </si>
  <si>
    <t>Total purchase price</t>
  </si>
  <si>
    <t>Oil and Gas Properties (Details 3) - USD ($)</t>
  </si>
  <si>
    <t>Revenues</t>
  </si>
  <si>
    <t>Loss per share</t>
  </si>
  <si>
    <t>Proforma [Member]</t>
  </si>
  <si>
    <t>Oil and Gas Properties (Details Narrative)</t>
  </si>
  <si>
    <t>Oil And Gas Properties Details Narrative</t>
  </si>
  <si>
    <t>Net earnings</t>
  </si>
  <si>
    <t>Capital Stock and Additional Paid-in Capital (Details Narrative) - $ / shares</t>
  </si>
  <si>
    <t>Capital Stock And Additional Paid-in Capital Details Narrative</t>
  </si>
  <si>
    <t>Convertible Note (Details) - USD ($)</t>
  </si>
  <si>
    <t>Notes And Loans Payable Current</t>
  </si>
  <si>
    <t>Net of unamortized debt discount</t>
  </si>
  <si>
    <t>Long Term Notes And Loans</t>
  </si>
  <si>
    <t>Less current portion</t>
  </si>
  <si>
    <t>JMJ Financial [Member]</t>
  </si>
  <si>
    <t>LG Capital [Member]</t>
  </si>
  <si>
    <t>GW Holdings [Member]</t>
  </si>
  <si>
    <t>EMA Financial [Member]</t>
  </si>
  <si>
    <t>JDF Capital [Member]</t>
  </si>
  <si>
    <t>Senior Secured 15% Convertible Promissory Notes [Member]</t>
  </si>
  <si>
    <t>Convertible Note (Details Narrative)</t>
  </si>
  <si>
    <t>May 22, 2015 Convertible Note [Member]</t>
  </si>
  <si>
    <t>Amount of note funded</t>
  </si>
  <si>
    <t>Restatement (Details) - USD ($)</t>
  </si>
  <si>
    <t>Balance Sheet</t>
  </si>
  <si>
    <t>Other payables</t>
  </si>
  <si>
    <t>Convertible notes – current</t>
  </si>
  <si>
    <t>Common stock</t>
  </si>
  <si>
    <t>Statement of operations</t>
  </si>
  <si>
    <t>Restated Balance [Member]</t>
  </si>
  <si>
    <t>Additional paid in capital</t>
  </si>
  <si>
    <t>Direct costs</t>
  </si>
  <si>
    <t>Previous Balanc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024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6284919</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30</v>
      </c>
      <c r="B8" s="4" t="s">
        <v>194</v>
      </c>
    </row>
    <row r="9" spans="1:2">
      <c r="A9" s="4" t="s">
        <v>195</v>
      </c>
      <c r="B9" s="4" t="s">
        <v>196</v>
      </c>
    </row>
    <row r="10" spans="1:2">
      <c r="A10" s="4" t="s">
        <v>34</v>
      </c>
      <c r="B10" s="4" t="s">
        <v>197</v>
      </c>
    </row>
    <row r="11" spans="1:2">
      <c r="A11" s="4" t="s">
        <v>169</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row r="23" spans="1:2">
      <c r="A23" s="4" t="s">
        <v>221</v>
      </c>
      <c r="B23" s="4" t="s">
        <v>222</v>
      </c>
    </row>
    <row r="24" spans="1:2">
      <c r="A24" s="4" t="s">
        <v>223</v>
      </c>
      <c r="B24" s="4" t="s">
        <v>224</v>
      </c>
    </row>
    <row r="25" spans="1:2">
      <c r="A25" s="4" t="s">
        <v>225</v>
      </c>
      <c r="B25" s="4" t="s">
        <v>226</v>
      </c>
    </row>
    <row r="26" spans="1:2">
      <c r="A26" s="4" t="s">
        <v>227</v>
      </c>
      <c r="B26"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53</v>
      </c>
      <c r="B1" s="2" t="s">
        <v>1</v>
      </c>
    </row>
    <row r="2" spans="1:2">
      <c r="B2" s="2" t="s">
        <v>2</v>
      </c>
    </row>
    <row r="3" spans="1:2">
      <c r="A3" s="3" t="s">
        <v>254</v>
      </c>
    </row>
    <row r="4" spans="1:2">
      <c r="A4" s="4" t="s">
        <v>178</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C3" s="7" t="n">
        <v>30585</v>
      </c>
    </row>
    <row r="4" spans="1:3">
      <c r="A4" s="4" t="s">
        <v>31</v>
      </c>
      <c r="C4" s="4" t="s">
        <v>32</v>
      </c>
    </row>
    <row r="5" spans="1:3">
      <c r="A5" s="4" t="s">
        <v>33</v>
      </c>
      <c r="B5" s="7" t="n">
        <v>76719</v>
      </c>
      <c r="C5" s="6" t="n">
        <v>76719</v>
      </c>
    </row>
    <row r="6" spans="1:3">
      <c r="A6" s="4" t="s">
        <v>34</v>
      </c>
      <c r="B6" s="6" t="n">
        <v>882507</v>
      </c>
      <c r="C6" s="6" t="n">
        <v>145561</v>
      </c>
    </row>
    <row r="7" spans="1:3">
      <c r="A7" s="4" t="s">
        <v>35</v>
      </c>
      <c r="C7" s="6" t="n">
        <v>252865</v>
      </c>
    </row>
    <row r="8" spans="1:3">
      <c r="A8" s="3" t="s">
        <v>36</v>
      </c>
    </row>
    <row r="9" spans="1:3">
      <c r="A9" s="4" t="s">
        <v>37</v>
      </c>
      <c r="C9" s="6" t="n">
        <v>49095</v>
      </c>
    </row>
    <row r="10" spans="1:3">
      <c r="A10" s="4" t="s">
        <v>38</v>
      </c>
      <c r="C10" s="6" t="n">
        <v>769135</v>
      </c>
    </row>
    <row r="11" spans="1:3">
      <c r="A11" s="4" t="s">
        <v>39</v>
      </c>
      <c r="B11" s="6" t="n">
        <v>2957441</v>
      </c>
      <c r="C11" s="6" t="n">
        <v>818230</v>
      </c>
    </row>
    <row r="12" spans="1:3">
      <c r="A12" s="4" t="s">
        <v>40</v>
      </c>
      <c r="C12" s="6" t="n">
        <v>87156</v>
      </c>
    </row>
    <row r="13" spans="1:3">
      <c r="A13" s="4" t="s">
        <v>41</v>
      </c>
      <c r="C13" s="6" t="n">
        <v>11458</v>
      </c>
    </row>
    <row r="14" spans="1:3">
      <c r="A14" s="4" t="s">
        <v>42</v>
      </c>
      <c r="C14" s="6" t="n">
        <v>1169709</v>
      </c>
    </row>
    <row r="15" spans="1:3">
      <c r="A15" s="3" t="s">
        <v>43</v>
      </c>
    </row>
    <row r="16" spans="1:3">
      <c r="A16" s="4" t="s">
        <v>44</v>
      </c>
      <c r="C16" s="6" t="n">
        <v>81700</v>
      </c>
    </row>
    <row r="17" spans="1:3">
      <c r="A17" s="4" t="s">
        <v>45</v>
      </c>
      <c r="C17" s="6" t="n">
        <v>118649</v>
      </c>
    </row>
    <row r="18" spans="1:3">
      <c r="A18" s="4" t="s">
        <v>46</v>
      </c>
      <c r="C18" s="6" t="n">
        <v>154297</v>
      </c>
    </row>
    <row r="19" spans="1:3">
      <c r="A19" s="4" t="s">
        <v>47</v>
      </c>
      <c r="C19" s="6" t="n">
        <v>614991</v>
      </c>
    </row>
    <row r="20" spans="1:3">
      <c r="A20" s="4" t="s">
        <v>48</v>
      </c>
      <c r="B20" s="6" t="n">
        <v>1361878</v>
      </c>
      <c r="C20" s="6" t="n">
        <v>20282</v>
      </c>
    </row>
    <row r="21" spans="1:3">
      <c r="A21" s="4" t="s">
        <v>49</v>
      </c>
      <c r="C21" s="6" t="n">
        <v>989919</v>
      </c>
    </row>
    <row r="22" spans="1:3">
      <c r="A22" s="4" t="s">
        <v>50</v>
      </c>
      <c r="B22" s="4" t="s">
        <v>32</v>
      </c>
      <c r="C22" s="6" t="n">
        <v>6778</v>
      </c>
    </row>
    <row r="23" spans="1:3">
      <c r="A23" s="4" t="s">
        <v>51</v>
      </c>
      <c r="B23" s="6" t="n">
        <v>421354</v>
      </c>
      <c r="C23" s="6" t="n">
        <v>416246</v>
      </c>
    </row>
    <row r="24" spans="1:3">
      <c r="A24" s="4" t="s">
        <v>52</v>
      </c>
      <c r="C24" s="6" t="n">
        <v>1412943</v>
      </c>
    </row>
    <row r="25" spans="1:3">
      <c r="A25" s="3" t="s">
        <v>53</v>
      </c>
    </row>
    <row r="26" spans="1:3">
      <c r="A26" s="4" t="s">
        <v>54</v>
      </c>
      <c r="C26" s="6" t="n">
        <v>28</v>
      </c>
    </row>
    <row r="27" spans="1:3">
      <c r="A27" s="4" t="s">
        <v>55</v>
      </c>
      <c r="C27" s="6" t="n">
        <v>30334</v>
      </c>
    </row>
    <row r="28" spans="1:3">
      <c r="A28" s="4" t="s">
        <v>56</v>
      </c>
      <c r="C28" s="6" t="n">
        <v>7864085</v>
      </c>
    </row>
    <row r="29" spans="1:3">
      <c r="A29" s="4" t="s">
        <v>57</v>
      </c>
      <c r="C29" s="6" t="n">
        <v>-7979257</v>
      </c>
    </row>
    <row r="30" spans="1:3">
      <c r="A30" s="4" t="s">
        <v>58</v>
      </c>
      <c r="C30" s="6" t="n">
        <v>-158424</v>
      </c>
    </row>
    <row r="31" spans="1:3">
      <c r="A31" s="4" t="s">
        <v>59</v>
      </c>
      <c r="B31" s="6" t="n">
        <v>227628</v>
      </c>
      <c r="C31" s="6" t="n">
        <v>-243234</v>
      </c>
    </row>
    <row r="32" spans="1:3">
      <c r="A32" s="4" t="s">
        <v>60</v>
      </c>
      <c r="C32" s="7" t="n">
        <v>1169709</v>
      </c>
    </row>
    <row r="33" spans="1:3">
      <c r="A33" s="4" t="s">
        <v>61</v>
      </c>
    </row>
    <row r="34" spans="1:3">
      <c r="A34" s="3" t="s">
        <v>29</v>
      </c>
    </row>
    <row r="35" spans="1:3">
      <c r="A35" s="4" t="s">
        <v>30</v>
      </c>
      <c r="B35" s="6" t="n">
        <v>43350</v>
      </c>
    </row>
    <row r="36" spans="1:3">
      <c r="A36" s="4" t="s">
        <v>31</v>
      </c>
      <c r="B36" s="6" t="n">
        <v>7604</v>
      </c>
    </row>
    <row r="37" spans="1:3">
      <c r="A37" s="4" t="s">
        <v>33</v>
      </c>
      <c r="B37" s="6" t="n">
        <v>76719</v>
      </c>
    </row>
    <row r="38" spans="1:3">
      <c r="A38" s="4" t="s">
        <v>34</v>
      </c>
      <c r="B38" s="6" t="n">
        <v>882507</v>
      </c>
    </row>
    <row r="39" spans="1:3">
      <c r="A39" s="4" t="s">
        <v>35</v>
      </c>
      <c r="B39" s="6" t="n">
        <v>1010180</v>
      </c>
    </row>
    <row r="40" spans="1:3">
      <c r="A40" s="3" t="s">
        <v>36</v>
      </c>
    </row>
    <row r="41" spans="1:3">
      <c r="A41" s="4" t="s">
        <v>37</v>
      </c>
      <c r="B41" s="6" t="n">
        <v>1343543</v>
      </c>
    </row>
    <row r="42" spans="1:3">
      <c r="A42" s="4" t="s">
        <v>38</v>
      </c>
      <c r="B42" s="6" t="n">
        <v>1613898</v>
      </c>
    </row>
    <row r="43" spans="1:3">
      <c r="A43" s="4" t="s">
        <v>39</v>
      </c>
      <c r="B43" s="6" t="n">
        <v>2957441</v>
      </c>
    </row>
    <row r="44" spans="1:3">
      <c r="A44" s="4" t="s">
        <v>40</v>
      </c>
      <c r="B44" s="6" t="n">
        <v>79891</v>
      </c>
    </row>
    <row r="45" spans="1:3">
      <c r="A45" s="4" t="s">
        <v>41</v>
      </c>
      <c r="B45" s="6" t="n">
        <v>117083</v>
      </c>
    </row>
    <row r="46" spans="1:3">
      <c r="A46" s="4" t="s">
        <v>42</v>
      </c>
      <c r="B46" s="6" t="n">
        <v>4164595</v>
      </c>
    </row>
    <row r="47" spans="1:3">
      <c r="A47" s="3" t="s">
        <v>43</v>
      </c>
    </row>
    <row r="48" spans="1:3">
      <c r="A48" s="4" t="s">
        <v>44</v>
      </c>
      <c r="B48" s="6" t="n">
        <v>132293</v>
      </c>
    </row>
    <row r="49" spans="1:3">
      <c r="A49" s="4" t="s">
        <v>45</v>
      </c>
      <c r="B49" s="6" t="n">
        <v>120114</v>
      </c>
    </row>
    <row r="50" spans="1:3">
      <c r="A50" s="4" t="s">
        <v>46</v>
      </c>
      <c r="B50" s="6" t="n">
        <v>1286918</v>
      </c>
    </row>
    <row r="51" spans="1:3">
      <c r="A51" s="4" t="s">
        <v>47</v>
      </c>
      <c r="B51" s="6" t="n">
        <v>614410</v>
      </c>
    </row>
    <row r="52" spans="1:3">
      <c r="A52" s="4" t="s">
        <v>48</v>
      </c>
      <c r="B52" s="6" t="n">
        <v>1361878</v>
      </c>
    </row>
    <row r="53" spans="1:3">
      <c r="A53" s="4" t="s">
        <v>49</v>
      </c>
      <c r="B53" s="6" t="n">
        <v>3515613</v>
      </c>
    </row>
    <row r="54" spans="1:3">
      <c r="A54" s="4" t="s">
        <v>50</v>
      </c>
      <c r="B54" s="4" t="s">
        <v>32</v>
      </c>
    </row>
    <row r="55" spans="1:3">
      <c r="A55" s="4" t="s">
        <v>51</v>
      </c>
      <c r="B55" s="6" t="n">
        <v>421354</v>
      </c>
    </row>
    <row r="56" spans="1:3">
      <c r="A56" s="4" t="s">
        <v>52</v>
      </c>
      <c r="B56" s="6" t="n">
        <v>3936967</v>
      </c>
    </row>
    <row r="57" spans="1:3">
      <c r="A57" s="3" t="s">
        <v>53</v>
      </c>
    </row>
    <row r="58" spans="1:3">
      <c r="A58" s="4" t="s">
        <v>54</v>
      </c>
      <c r="B58" s="6" t="n">
        <v>28</v>
      </c>
    </row>
    <row r="59" spans="1:3">
      <c r="A59" s="4" t="s">
        <v>55</v>
      </c>
      <c r="B59" s="6" t="n">
        <v>46285</v>
      </c>
    </row>
    <row r="60" spans="1:3">
      <c r="A60" s="4" t="s">
        <v>56</v>
      </c>
      <c r="B60" s="6" t="n">
        <v>9391246</v>
      </c>
    </row>
    <row r="61" spans="1:3">
      <c r="A61" s="4" t="s">
        <v>57</v>
      </c>
      <c r="B61" s="6" t="n">
        <v>-9044242</v>
      </c>
    </row>
    <row r="62" spans="1:3">
      <c r="A62" s="4" t="s">
        <v>58</v>
      </c>
      <c r="B62" s="6" t="n">
        <v>-165689</v>
      </c>
    </row>
    <row r="63" spans="1:3">
      <c r="A63" s="4" t="s">
        <v>59</v>
      </c>
      <c r="B63" s="6" t="n">
        <v>227628</v>
      </c>
    </row>
    <row r="64" spans="1:3">
      <c r="A64" s="4" t="s">
        <v>60</v>
      </c>
      <c r="B64" s="7" t="n">
        <v>4164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s>
  <sheetData>
    <row r="1" spans="1:5">
      <c r="A1" s="1" t="s">
        <v>256</v>
      </c>
      <c r="B1" s="2" t="s">
        <v>1</v>
      </c>
    </row>
    <row r="2" spans="1:5">
      <c r="B2" s="2" t="s">
        <v>2</v>
      </c>
      <c r="C2" s="2" t="s">
        <v>72</v>
      </c>
      <c r="D2" s="2" t="s">
        <v>28</v>
      </c>
      <c r="E2" s="2" t="s">
        <v>257</v>
      </c>
    </row>
    <row r="3" spans="1:5">
      <c r="A3" s="3" t="s">
        <v>258</v>
      </c>
    </row>
    <row r="4" spans="1:5">
      <c r="A4" s="4" t="s">
        <v>259</v>
      </c>
      <c r="B4" s="7" t="n">
        <v>-1072250</v>
      </c>
      <c r="C4" s="7" t="n">
        <v>-114164</v>
      </c>
    </row>
    <row r="5" spans="1:5">
      <c r="A5" s="4" t="s">
        <v>260</v>
      </c>
      <c r="B5" s="7" t="n">
        <v>227628</v>
      </c>
      <c r="D5" s="7" t="n">
        <v>-243234</v>
      </c>
      <c r="E5" s="7" t="n">
        <v>-5726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261</v>
      </c>
      <c r="B1" s="2" t="s">
        <v>2</v>
      </c>
      <c r="C1" s="2" t="s">
        <v>28</v>
      </c>
      <c r="D1" s="2" t="s">
        <v>72</v>
      </c>
    </row>
    <row r="2" spans="1:4">
      <c r="A2" s="3" t="s">
        <v>262</v>
      </c>
    </row>
    <row r="3" spans="1:4">
      <c r="A3" s="4" t="s">
        <v>40</v>
      </c>
      <c r="C3" s="7" t="n">
        <v>87156</v>
      </c>
    </row>
    <row r="4" spans="1:4">
      <c r="A4" s="3" t="s">
        <v>263</v>
      </c>
    </row>
    <row r="5" spans="1:4">
      <c r="A5" s="4" t="s">
        <v>264</v>
      </c>
      <c r="C5" s="7" t="n">
        <v>154297</v>
      </c>
    </row>
    <row r="6" spans="1:4">
      <c r="A6" s="4" t="s">
        <v>265</v>
      </c>
    </row>
    <row r="7" spans="1:4">
      <c r="A7" s="3" t="s">
        <v>262</v>
      </c>
    </row>
    <row r="8" spans="1:4">
      <c r="A8" s="4" t="s">
        <v>40</v>
      </c>
      <c r="B8" s="7" t="n">
        <v>79891</v>
      </c>
      <c r="D8" s="7" t="n">
        <v>122896</v>
      </c>
    </row>
    <row r="9" spans="1:4">
      <c r="A9" s="4" t="s">
        <v>266</v>
      </c>
      <c r="B9" s="4" t="s">
        <v>32</v>
      </c>
      <c r="D9" s="4" t="s">
        <v>32</v>
      </c>
    </row>
    <row r="10" spans="1:4">
      <c r="A10" s="4" t="s">
        <v>267</v>
      </c>
      <c r="B10" s="6" t="n">
        <v>79891</v>
      </c>
      <c r="D10" s="6" t="n">
        <v>122896</v>
      </c>
    </row>
    <row r="11" spans="1:4">
      <c r="A11" s="3" t="s">
        <v>263</v>
      </c>
    </row>
    <row r="12" spans="1:4">
      <c r="A12" s="4" t="s">
        <v>264</v>
      </c>
      <c r="B12" s="4" t="s">
        <v>32</v>
      </c>
      <c r="D12" s="4" t="s">
        <v>32</v>
      </c>
    </row>
    <row r="13" spans="1:4">
      <c r="A13" s="4" t="s">
        <v>263</v>
      </c>
      <c r="B13" s="4" t="s">
        <v>32</v>
      </c>
      <c r="D13" s="4" t="s">
        <v>32</v>
      </c>
    </row>
    <row r="14" spans="1:4">
      <c r="A14" s="4" t="s">
        <v>268</v>
      </c>
    </row>
    <row r="15" spans="1:4">
      <c r="A15" s="3" t="s">
        <v>262</v>
      </c>
    </row>
    <row r="16" spans="1:4">
      <c r="A16" s="4" t="s">
        <v>40</v>
      </c>
      <c r="B16" s="4" t="s">
        <v>32</v>
      </c>
      <c r="D16" s="4" t="s">
        <v>32</v>
      </c>
    </row>
    <row r="17" spans="1:4">
      <c r="A17" s="4" t="s">
        <v>266</v>
      </c>
      <c r="B17" s="4" t="s">
        <v>32</v>
      </c>
      <c r="D17" s="4" t="s">
        <v>32</v>
      </c>
    </row>
    <row r="18" spans="1:4">
      <c r="A18" s="4" t="s">
        <v>267</v>
      </c>
      <c r="B18" s="4" t="s">
        <v>32</v>
      </c>
      <c r="D18" s="4" t="s">
        <v>32</v>
      </c>
    </row>
    <row r="19" spans="1:4">
      <c r="A19" s="3" t="s">
        <v>263</v>
      </c>
    </row>
    <row r="20" spans="1:4">
      <c r="A20" s="4" t="s">
        <v>264</v>
      </c>
      <c r="B20" s="6" t="n">
        <v>1286918</v>
      </c>
      <c r="D20" s="6" t="n">
        <v>82975</v>
      </c>
    </row>
    <row r="21" spans="1:4">
      <c r="A21" s="4" t="s">
        <v>263</v>
      </c>
      <c r="B21" s="6" t="n">
        <v>1286918</v>
      </c>
      <c r="D21" s="6" t="n">
        <v>82975</v>
      </c>
    </row>
    <row r="22" spans="1:4">
      <c r="A22" s="4" t="s">
        <v>269</v>
      </c>
    </row>
    <row r="23" spans="1:4">
      <c r="A23" s="3" t="s">
        <v>262</v>
      </c>
    </row>
    <row r="24" spans="1:4">
      <c r="A24" s="4" t="s">
        <v>40</v>
      </c>
      <c r="B24" s="4" t="s">
        <v>32</v>
      </c>
      <c r="D24" s="4" t="s">
        <v>32</v>
      </c>
    </row>
    <row r="25" spans="1:4">
      <c r="A25" s="4" t="s">
        <v>266</v>
      </c>
      <c r="B25" s="6" t="n">
        <v>2957441</v>
      </c>
      <c r="D25" s="6" t="n">
        <v>355168</v>
      </c>
    </row>
    <row r="26" spans="1:4">
      <c r="A26" s="4" t="s">
        <v>267</v>
      </c>
      <c r="B26" s="6" t="n">
        <v>2957441</v>
      </c>
      <c r="D26" s="6" t="n">
        <v>355168</v>
      </c>
    </row>
    <row r="27" spans="1:4">
      <c r="A27" s="3" t="s">
        <v>263</v>
      </c>
    </row>
    <row r="28" spans="1:4">
      <c r="A28" s="4" t="s">
        <v>264</v>
      </c>
      <c r="B28" s="4" t="s">
        <v>32</v>
      </c>
      <c r="D28" s="4" t="s">
        <v>32</v>
      </c>
    </row>
    <row r="29" spans="1:4">
      <c r="A29" s="4" t="s">
        <v>263</v>
      </c>
      <c r="B29" s="4" t="s">
        <v>32</v>
      </c>
      <c r="D29" s="4" t="s">
        <v>32</v>
      </c>
    </row>
    <row r="30" spans="1:4">
      <c r="A30" s="4" t="s">
        <v>270</v>
      </c>
    </row>
    <row r="31" spans="1:4">
      <c r="A31" s="3" t="s">
        <v>262</v>
      </c>
    </row>
    <row r="32" spans="1:4">
      <c r="A32" s="4" t="s">
        <v>40</v>
      </c>
      <c r="B32" s="6" t="n">
        <v>-7265</v>
      </c>
      <c r="D32" s="6" t="n">
        <v>54768</v>
      </c>
    </row>
    <row r="33" spans="1:4">
      <c r="A33" s="4" t="s">
        <v>266</v>
      </c>
      <c r="B33" s="4" t="s">
        <v>32</v>
      </c>
      <c r="D33" s="4" t="s">
        <v>32</v>
      </c>
    </row>
    <row r="34" spans="1:4">
      <c r="A34" s="4" t="s">
        <v>267</v>
      </c>
      <c r="B34" s="6" t="n">
        <v>-7265</v>
      </c>
      <c r="D34" s="6" t="n">
        <v>54768</v>
      </c>
    </row>
    <row r="35" spans="1:4">
      <c r="A35" s="3" t="s">
        <v>263</v>
      </c>
    </row>
    <row r="36" spans="1:4">
      <c r="A36" s="4" t="s">
        <v>264</v>
      </c>
      <c r="B36" s="6" t="n">
        <v>-527303</v>
      </c>
      <c r="D36" s="4" t="s">
        <v>32</v>
      </c>
    </row>
    <row r="37" spans="1:4">
      <c r="A37" s="4" t="s">
        <v>263</v>
      </c>
      <c r="B37" s="7" t="n">
        <v>-527303</v>
      </c>
      <c r="D37" s="4" t="s">
        <v>3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71</v>
      </c>
      <c r="B1" s="2" t="s">
        <v>2</v>
      </c>
      <c r="C1" s="2" t="s">
        <v>28</v>
      </c>
    </row>
    <row r="2" spans="1:3">
      <c r="A2" s="4" t="s">
        <v>34</v>
      </c>
      <c r="B2" s="7" t="n">
        <v>882507</v>
      </c>
      <c r="C2" s="7" t="n">
        <v>145561</v>
      </c>
    </row>
    <row r="3" spans="1:3">
      <c r="A3" s="4" t="s">
        <v>272</v>
      </c>
    </row>
    <row r="4" spans="1:3">
      <c r="A4" s="4" t="s">
        <v>34</v>
      </c>
      <c r="B4" s="6" t="n">
        <v>104425</v>
      </c>
      <c r="C4" s="6" t="n">
        <v>145561</v>
      </c>
    </row>
    <row r="5" spans="1:3">
      <c r="A5" s="4" t="s">
        <v>273</v>
      </c>
    </row>
    <row r="6" spans="1:3">
      <c r="A6" s="4" t="s">
        <v>34</v>
      </c>
      <c r="B6" s="7" t="n">
        <v>778082</v>
      </c>
      <c r="C6" s="4" t="s">
        <v>3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37"/>
  </cols>
  <sheetData>
    <row r="1" spans="1:2">
      <c r="A1" s="1" t="s">
        <v>274</v>
      </c>
      <c r="B1" s="2" t="s">
        <v>1</v>
      </c>
    </row>
    <row r="2" spans="1:2">
      <c r="B2" s="2" t="s">
        <v>275</v>
      </c>
    </row>
    <row r="3" spans="1:2">
      <c r="A3" s="3" t="s">
        <v>276</v>
      </c>
    </row>
    <row r="4" spans="1:2">
      <c r="A4" s="4" t="s">
        <v>277</v>
      </c>
      <c r="B4" s="4" t="s">
        <v>32</v>
      </c>
    </row>
    <row r="5" spans="1:2">
      <c r="A5" s="4" t="s">
        <v>278</v>
      </c>
      <c r="B5" s="6" t="n">
        <v>4062500</v>
      </c>
    </row>
    <row r="6" spans="1:2">
      <c r="A6" s="4" t="s">
        <v>279</v>
      </c>
      <c r="B6" s="4" t="s">
        <v>32</v>
      </c>
    </row>
    <row r="7" spans="1:2">
      <c r="A7" s="4" t="s">
        <v>280</v>
      </c>
      <c r="B7" s="4" t="s">
        <v>32</v>
      </c>
    </row>
    <row r="8" spans="1:2">
      <c r="A8" s="4" t="s">
        <v>281</v>
      </c>
      <c r="B8" s="6" t="n">
        <v>4062500</v>
      </c>
    </row>
    <row r="9" spans="1:2">
      <c r="A9" s="4" t="s">
        <v>282</v>
      </c>
      <c r="B9" s="4" t="s">
        <v>32</v>
      </c>
    </row>
    <row r="10" spans="1:2">
      <c r="A10" s="4" t="s">
        <v>283</v>
      </c>
      <c r="B10" s="6" t="n">
        <v>4062500</v>
      </c>
    </row>
    <row r="11" spans="1:2">
      <c r="A11" s="3" t="s">
        <v>284</v>
      </c>
    </row>
    <row r="12" spans="1:2">
      <c r="A12" s="4" t="s">
        <v>285</v>
      </c>
      <c r="B12" s="4" t="s">
        <v>32</v>
      </c>
    </row>
    <row r="13" spans="1:2">
      <c r="A13" s="4" t="s">
        <v>286</v>
      </c>
      <c r="B13" s="9" t="n">
        <v>0.2</v>
      </c>
    </row>
    <row r="14" spans="1:2">
      <c r="A14" s="4" t="s">
        <v>287</v>
      </c>
      <c r="B14" s="4" t="s">
        <v>32</v>
      </c>
    </row>
    <row r="15" spans="1:2">
      <c r="A15" s="4" t="s">
        <v>288</v>
      </c>
      <c r="B15" s="4" t="s">
        <v>32</v>
      </c>
    </row>
    <row r="16" spans="1:2">
      <c r="A16" s="4" t="s">
        <v>289</v>
      </c>
      <c r="B16" s="9" t="n">
        <v>0.2</v>
      </c>
    </row>
    <row r="17" spans="1:2">
      <c r="A17" s="4" t="s">
        <v>290</v>
      </c>
      <c r="B17" s="10" t="n">
        <v>0.2</v>
      </c>
    </row>
    <row r="18" spans="1:2">
      <c r="A18" s="3" t="s">
        <v>291</v>
      </c>
    </row>
    <row r="19" spans="1:2">
      <c r="A19" s="4" t="s">
        <v>278</v>
      </c>
      <c r="B19" s="4" t="s">
        <v>292</v>
      </c>
    </row>
    <row r="20" spans="1:2">
      <c r="A20" s="4" t="s">
        <v>281</v>
      </c>
      <c r="B20" s="4" t="s">
        <v>292</v>
      </c>
    </row>
    <row r="21" spans="1:2">
      <c r="A21" s="4" t="s">
        <v>283</v>
      </c>
      <c r="B21" s="4" t="s">
        <v>292</v>
      </c>
    </row>
    <row r="22" spans="1:2">
      <c r="A22" s="3" t="s">
        <v>293</v>
      </c>
    </row>
    <row r="23" spans="1:2">
      <c r="A23" s="4" t="s">
        <v>294</v>
      </c>
      <c r="B23" s="4" t="s">
        <v>32</v>
      </c>
    </row>
    <row r="24" spans="1:2">
      <c r="A24" s="4" t="s">
        <v>295</v>
      </c>
      <c r="B24" s="4" t="s">
        <v>32</v>
      </c>
    </row>
    <row r="25" spans="1:2">
      <c r="A25" s="4" t="s">
        <v>296</v>
      </c>
      <c r="B25" s="4" t="s">
        <v>32</v>
      </c>
    </row>
    <row r="26" spans="1:2">
      <c r="A26" s="4" t="s">
        <v>297</v>
      </c>
      <c r="B26" s="4" t="s">
        <v>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s="1" t="s">
        <v>298</v>
      </c>
      <c r="B1" s="2" t="s">
        <v>1</v>
      </c>
    </row>
    <row r="2" spans="1:2">
      <c r="B2" s="2" t="s">
        <v>299</v>
      </c>
    </row>
    <row r="3" spans="1:2">
      <c r="A3" s="3" t="s">
        <v>300</v>
      </c>
    </row>
    <row r="4" spans="1:2">
      <c r="A4" s="4" t="s">
        <v>301</v>
      </c>
      <c r="B4" s="7" t="n">
        <v>416246</v>
      </c>
    </row>
    <row r="5" spans="1:2">
      <c r="A5" s="4" t="s">
        <v>302</v>
      </c>
      <c r="B5" s="6" t="n">
        <v>5108</v>
      </c>
    </row>
    <row r="6" spans="1:2">
      <c r="A6" s="4" t="s">
        <v>303</v>
      </c>
      <c r="B6" s="7" t="n">
        <v>4213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304</v>
      </c>
      <c r="B1" s="2" t="s">
        <v>1</v>
      </c>
    </row>
    <row r="2" spans="1:3">
      <c r="B2" s="2" t="s">
        <v>2</v>
      </c>
      <c r="C2" s="2" t="s">
        <v>72</v>
      </c>
    </row>
    <row r="3" spans="1:3">
      <c r="A3" s="4" t="s">
        <v>305</v>
      </c>
      <c r="B3" s="7" t="n">
        <v>-1072250</v>
      </c>
      <c r="C3" s="7" t="n">
        <v>-114164</v>
      </c>
    </row>
    <row r="4" spans="1:3">
      <c r="A4" s="4" t="s">
        <v>89</v>
      </c>
      <c r="B4" s="7" t="n">
        <v>-7265</v>
      </c>
      <c r="C4" s="7" t="n">
        <v>54768</v>
      </c>
    </row>
    <row r="5" spans="1:3">
      <c r="A5" s="4" t="s">
        <v>306</v>
      </c>
      <c r="B5" s="6" t="n">
        <v>4000000</v>
      </c>
    </row>
    <row r="6" spans="1:3">
      <c r="A6" s="4" t="s">
        <v>307</v>
      </c>
      <c r="B6" s="7" t="n">
        <v>2315000</v>
      </c>
    </row>
    <row r="7" spans="1:3">
      <c r="A7" s="4" t="s">
        <v>308</v>
      </c>
      <c r="B7" s="6" t="n">
        <v>10156</v>
      </c>
    </row>
    <row r="8" spans="1:3">
      <c r="A8" s="4" t="s">
        <v>309</v>
      </c>
    </row>
    <row r="9" spans="1:3">
      <c r="A9" s="4" t="s">
        <v>310</v>
      </c>
      <c r="B9" s="6" t="n">
        <v>2581</v>
      </c>
    </row>
    <row r="10" spans="1:3">
      <c r="A10" s="4" t="s">
        <v>311</v>
      </c>
    </row>
    <row r="11" spans="1:3">
      <c r="A11" s="4" t="s">
        <v>310</v>
      </c>
      <c r="B11" s="7" t="n">
        <v>183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312</v>
      </c>
      <c r="B1" s="2" t="s">
        <v>1</v>
      </c>
    </row>
    <row r="2" spans="1:3">
      <c r="B2" s="2" t="s">
        <v>2</v>
      </c>
      <c r="C2" s="2" t="s">
        <v>28</v>
      </c>
    </row>
    <row r="3" spans="1:3">
      <c r="A3" s="4" t="s">
        <v>313</v>
      </c>
      <c r="B3" s="7" t="n">
        <v>76719</v>
      </c>
      <c r="C3" s="7" t="n">
        <v>76719</v>
      </c>
    </row>
    <row r="4" spans="1:3">
      <c r="A4" s="4" t="s">
        <v>314</v>
      </c>
      <c r="C4" s="7" t="n">
        <v>614991</v>
      </c>
    </row>
    <row r="5" spans="1:3">
      <c r="A5" s="4" t="s">
        <v>315</v>
      </c>
    </row>
    <row r="6" spans="1:3">
      <c r="A6" s="4" t="s">
        <v>316</v>
      </c>
      <c r="B6" s="6" t="n">
        <v>35194</v>
      </c>
    </row>
    <row r="7" spans="1:3">
      <c r="A7" s="4" t="s">
        <v>317</v>
      </c>
      <c r="B7" s="6" t="n">
        <v>35000</v>
      </c>
    </row>
    <row r="8" spans="1:3">
      <c r="A8" s="4" t="s">
        <v>314</v>
      </c>
      <c r="B8" s="6" t="n">
        <v>578025</v>
      </c>
    </row>
    <row r="9" spans="1:3">
      <c r="A9" s="4" t="s">
        <v>318</v>
      </c>
      <c r="B9" s="6" t="n">
        <v>30792</v>
      </c>
    </row>
    <row r="10" spans="1:3">
      <c r="A10" s="4" t="s">
        <v>319</v>
      </c>
      <c r="B10" s="6" t="n">
        <v>218690</v>
      </c>
    </row>
    <row r="11" spans="1:3">
      <c r="A11" s="4" t="s">
        <v>320</v>
      </c>
    </row>
    <row r="12" spans="1:3">
      <c r="A12" s="4" t="s">
        <v>314</v>
      </c>
      <c r="B12" s="7" t="n">
        <v>363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21</v>
      </c>
      <c r="B1" s="2" t="s">
        <v>2</v>
      </c>
      <c r="C1" s="2" t="s">
        <v>28</v>
      </c>
    </row>
    <row r="2" spans="1:3">
      <c r="A2" s="4" t="s">
        <v>322</v>
      </c>
      <c r="B2" s="7" t="n">
        <v>2957441</v>
      </c>
      <c r="C2" s="7" t="n">
        <v>818230</v>
      </c>
    </row>
    <row r="3" spans="1:3">
      <c r="A3" s="4" t="s">
        <v>323</v>
      </c>
    </row>
    <row r="4" spans="1:3">
      <c r="A4" s="4" t="s">
        <v>324</v>
      </c>
      <c r="B4" s="6" t="n">
        <v>50313</v>
      </c>
      <c r="C4" s="6" t="n">
        <v>50313</v>
      </c>
    </row>
    <row r="5" spans="1:3">
      <c r="A5" s="4" t="s">
        <v>325</v>
      </c>
      <c r="B5" s="6" t="n">
        <v>1308938</v>
      </c>
      <c r="C5" s="4" t="s">
        <v>32</v>
      </c>
    </row>
    <row r="6" spans="1:3">
      <c r="A6" s="4" t="s">
        <v>326</v>
      </c>
      <c r="B6" s="6" t="n">
        <v>-13881</v>
      </c>
      <c r="C6" s="4" t="s">
        <v>32</v>
      </c>
    </row>
    <row r="7" spans="1:3">
      <c r="A7" s="4" t="s">
        <v>327</v>
      </c>
      <c r="B7" s="6" t="n">
        <v>-1827</v>
      </c>
      <c r="C7" s="6" t="n">
        <v>-1218</v>
      </c>
    </row>
    <row r="8" spans="1:3">
      <c r="A8" s="4" t="s">
        <v>328</v>
      </c>
      <c r="B8" s="6" t="n">
        <v>1343543</v>
      </c>
      <c r="C8" s="6" t="n">
        <v>49095</v>
      </c>
    </row>
    <row r="9" spans="1:3">
      <c r="A9" s="4" t="s">
        <v>329</v>
      </c>
    </row>
    <row r="10" spans="1:3">
      <c r="A10" s="4" t="s">
        <v>324</v>
      </c>
      <c r="B10" s="6" t="n">
        <v>788227</v>
      </c>
      <c r="C10" s="6" t="n">
        <v>788227</v>
      </c>
    </row>
    <row r="11" spans="1:3">
      <c r="A11" s="4" t="s">
        <v>325</v>
      </c>
      <c r="B11" s="6" t="n">
        <v>861312</v>
      </c>
      <c r="C11" s="4" t="s">
        <v>32</v>
      </c>
    </row>
    <row r="12" spans="1:3">
      <c r="A12" s="4" t="s">
        <v>326</v>
      </c>
      <c r="B12" s="6" t="n">
        <v>-7002</v>
      </c>
      <c r="C12" s="4" t="s">
        <v>32</v>
      </c>
    </row>
    <row r="13" spans="1:3">
      <c r="A13" s="4" t="s">
        <v>327</v>
      </c>
      <c r="B13" s="6" t="n">
        <v>-28639</v>
      </c>
      <c r="C13" s="6" t="n">
        <v>-19092</v>
      </c>
    </row>
    <row r="14" spans="1:3">
      <c r="A14" s="4" t="s">
        <v>328</v>
      </c>
      <c r="B14" s="6" t="n">
        <v>1613898</v>
      </c>
      <c r="C14" s="7" t="n">
        <v>769135</v>
      </c>
    </row>
    <row r="15" spans="1:3">
      <c r="A15" s="4" t="s">
        <v>330</v>
      </c>
    </row>
    <row r="16" spans="1:3">
      <c r="A16" s="4" t="s">
        <v>324</v>
      </c>
      <c r="B16" s="4" t="s">
        <v>32</v>
      </c>
    </row>
    <row r="17" spans="1:3">
      <c r="A17" s="4" t="s">
        <v>325</v>
      </c>
      <c r="B17" s="6" t="n">
        <v>1308938</v>
      </c>
    </row>
    <row r="18" spans="1:3">
      <c r="A18" s="4" t="s">
        <v>326</v>
      </c>
      <c r="B18" s="6" t="n">
        <v>-13881</v>
      </c>
    </row>
    <row r="19" spans="1:3">
      <c r="A19" s="4" t="s">
        <v>327</v>
      </c>
      <c r="B19" s="6" t="n">
        <v>-609</v>
      </c>
    </row>
    <row r="20" spans="1:3">
      <c r="A20" s="4" t="s">
        <v>328</v>
      </c>
      <c r="B20" s="6" t="n">
        <v>1294448</v>
      </c>
    </row>
    <row r="21" spans="1:3">
      <c r="A21" s="4" t="s">
        <v>331</v>
      </c>
    </row>
    <row r="22" spans="1:3">
      <c r="A22" s="4" t="s">
        <v>325</v>
      </c>
      <c r="B22" s="6" t="n">
        <v>861312</v>
      </c>
    </row>
    <row r="23" spans="1:3">
      <c r="A23" s="4" t="s">
        <v>326</v>
      </c>
      <c r="B23" s="6" t="n">
        <v>-7002</v>
      </c>
    </row>
    <row r="24" spans="1:3">
      <c r="A24" s="4" t="s">
        <v>327</v>
      </c>
      <c r="B24" s="6" t="n">
        <v>-9547</v>
      </c>
    </row>
    <row r="25" spans="1:3">
      <c r="A25" s="4" t="s">
        <v>328</v>
      </c>
      <c r="B25" s="6" t="n">
        <v>844763</v>
      </c>
    </row>
    <row r="26" spans="1:3">
      <c r="A26" s="4" t="s">
        <v>322</v>
      </c>
      <c r="B26" s="6" t="n">
        <v>2139211</v>
      </c>
    </row>
    <row r="27" spans="1:3">
      <c r="A27" s="4" t="s">
        <v>332</v>
      </c>
    </row>
    <row r="28" spans="1:3">
      <c r="A28" s="4" t="s">
        <v>324</v>
      </c>
      <c r="B28" s="4" t="s">
        <v>32</v>
      </c>
    </row>
    <row r="29" spans="1:3">
      <c r="A29" s="4" t="s">
        <v>325</v>
      </c>
      <c r="B29" s="4" t="s">
        <v>32</v>
      </c>
    </row>
    <row r="30" spans="1:3">
      <c r="A30" s="4" t="s">
        <v>326</v>
      </c>
      <c r="B30" s="4" t="s">
        <v>32</v>
      </c>
    </row>
    <row r="31" spans="1:3">
      <c r="A31" s="4" t="s">
        <v>327</v>
      </c>
      <c r="B31" s="4" t="s">
        <v>32</v>
      </c>
    </row>
    <row r="32" spans="1:3">
      <c r="A32" s="4" t="s">
        <v>328</v>
      </c>
      <c r="B32" s="4" t="s">
        <v>32</v>
      </c>
    </row>
    <row r="33" spans="1:3">
      <c r="A33" s="4" t="s">
        <v>333</v>
      </c>
    </row>
    <row r="34" spans="1:3">
      <c r="A34" s="4" t="s">
        <v>324</v>
      </c>
      <c r="B34" s="4" t="s">
        <v>32</v>
      </c>
    </row>
    <row r="35" spans="1:3">
      <c r="A35" s="4" t="s">
        <v>325</v>
      </c>
      <c r="B35" s="4" t="s">
        <v>32</v>
      </c>
    </row>
    <row r="36" spans="1:3">
      <c r="A36" s="4" t="s">
        <v>326</v>
      </c>
      <c r="B36" s="4" t="s">
        <v>32</v>
      </c>
    </row>
    <row r="37" spans="1:3">
      <c r="A37" s="4" t="s">
        <v>327</v>
      </c>
      <c r="B37" s="4" t="s">
        <v>32</v>
      </c>
    </row>
    <row r="38" spans="1:3">
      <c r="A38" s="4" t="s">
        <v>328</v>
      </c>
      <c r="B38" s="4" t="s">
        <v>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5"/>
    <col customWidth="1" max="2" min="2" width="14"/>
  </cols>
  <sheetData>
    <row r="1" spans="1:2">
      <c r="A1" s="1" t="s">
        <v>334</v>
      </c>
      <c r="B1" s="2" t="s">
        <v>2</v>
      </c>
    </row>
    <row r="2" spans="1:2">
      <c r="A2" s="4" t="s">
        <v>335</v>
      </c>
    </row>
    <row r="3" spans="1:2">
      <c r="A3" s="4" t="s">
        <v>336</v>
      </c>
      <c r="B3" s="4" t="s">
        <v>337</v>
      </c>
    </row>
    <row r="4" spans="1:2">
      <c r="A4" s="4" t="s">
        <v>338</v>
      </c>
    </row>
    <row r="5" spans="1:2">
      <c r="A5" s="4" t="s">
        <v>336</v>
      </c>
      <c r="B5" s="4" t="s">
        <v>339</v>
      </c>
    </row>
    <row r="6" spans="1:2">
      <c r="A6" s="4" t="s">
        <v>340</v>
      </c>
    </row>
    <row r="7" spans="1:2">
      <c r="A7" s="4" t="s">
        <v>336</v>
      </c>
      <c r="B7" s="4" t="s">
        <v>341</v>
      </c>
    </row>
    <row r="8" spans="1:2">
      <c r="A8" s="4" t="s">
        <v>342</v>
      </c>
    </row>
    <row r="9" spans="1:2">
      <c r="A9" s="4" t="s">
        <v>336</v>
      </c>
      <c r="B9" s="4" t="s">
        <v>3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44</v>
      </c>
      <c r="B1" s="2" t="s">
        <v>299</v>
      </c>
    </row>
    <row r="2" spans="1:2">
      <c r="A2" s="4" t="s">
        <v>345</v>
      </c>
      <c r="B2" s="7" t="n">
        <v>1350000</v>
      </c>
    </row>
    <row r="3" spans="1:2">
      <c r="A3" s="4" t="s">
        <v>346</v>
      </c>
      <c r="B3" s="6" t="n">
        <v>395250</v>
      </c>
    </row>
    <row r="4" spans="1:2">
      <c r="A4" s="4" t="s">
        <v>347</v>
      </c>
      <c r="B4" s="6" t="n">
        <v>425000</v>
      </c>
    </row>
    <row r="5" spans="1:2">
      <c r="A5" s="4" t="s">
        <v>348</v>
      </c>
      <c r="B5" s="7" t="n">
        <v>21702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28</v>
      </c>
    </row>
    <row r="2" spans="1:3">
      <c r="A2" s="3" t="s">
        <v>53</v>
      </c>
    </row>
    <row r="3" spans="1:3">
      <c r="A3" s="4" t="s">
        <v>63</v>
      </c>
      <c r="B3" s="8" t="n">
        <v>0.001</v>
      </c>
      <c r="C3" s="8" t="n">
        <v>0.001</v>
      </c>
    </row>
    <row r="4" spans="1:3">
      <c r="A4" s="4" t="s">
        <v>64</v>
      </c>
      <c r="B4" s="6" t="n">
        <v>5000000</v>
      </c>
      <c r="C4" s="6" t="n">
        <v>5000000</v>
      </c>
    </row>
    <row r="5" spans="1:3">
      <c r="A5" s="4" t="s">
        <v>65</v>
      </c>
      <c r="B5" s="6" t="n">
        <v>28092</v>
      </c>
      <c r="C5" s="6" t="n">
        <v>28092</v>
      </c>
    </row>
    <row r="6" spans="1:3">
      <c r="A6" s="4" t="s">
        <v>66</v>
      </c>
      <c r="B6" s="6" t="n">
        <v>28092</v>
      </c>
      <c r="C6" s="6" t="n">
        <v>28092</v>
      </c>
    </row>
    <row r="7" spans="1:3">
      <c r="A7" s="4" t="s">
        <v>67</v>
      </c>
      <c r="B7" s="8" t="n">
        <v>0.001</v>
      </c>
      <c r="C7" s="8" t="n">
        <v>0.001</v>
      </c>
    </row>
    <row r="8" spans="1:3">
      <c r="A8" s="4" t="s">
        <v>68</v>
      </c>
      <c r="B8" s="6" t="n">
        <v>100000000</v>
      </c>
      <c r="C8" s="6" t="n">
        <v>100000000</v>
      </c>
    </row>
    <row r="9" spans="1:3">
      <c r="A9" s="4" t="s">
        <v>69</v>
      </c>
      <c r="B9" s="6" t="n">
        <v>46284919</v>
      </c>
      <c r="C9" s="6" t="n">
        <v>30333993</v>
      </c>
    </row>
    <row r="10" spans="1:3">
      <c r="A10" s="4" t="s">
        <v>70</v>
      </c>
      <c r="B10" s="6" t="n">
        <v>46284919</v>
      </c>
      <c r="C10" s="6" t="n">
        <v>303339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6"/>
  </cols>
  <sheetData>
    <row r="1" spans="1:4">
      <c r="A1" s="1" t="s">
        <v>349</v>
      </c>
      <c r="B1" s="2" t="s">
        <v>1</v>
      </c>
      <c r="D1" s="2" t="s">
        <v>95</v>
      </c>
    </row>
    <row r="2" spans="1:4">
      <c r="B2" s="2" t="s">
        <v>2</v>
      </c>
      <c r="C2" s="2" t="s">
        <v>72</v>
      </c>
      <c r="D2" s="2" t="s">
        <v>28</v>
      </c>
    </row>
    <row r="3" spans="1:4">
      <c r="A3" s="4" t="s">
        <v>350</v>
      </c>
      <c r="C3" s="4" t="s">
        <v>32</v>
      </c>
    </row>
    <row r="4" spans="1:4">
      <c r="A4" s="4" t="s">
        <v>151</v>
      </c>
      <c r="B4" s="7" t="n">
        <v>-1064985</v>
      </c>
      <c r="C4" s="7" t="n">
        <v>-168932</v>
      </c>
      <c r="D4" s="7" t="n">
        <v>-911990</v>
      </c>
    </row>
    <row r="5" spans="1:4">
      <c r="A5" s="4" t="s">
        <v>351</v>
      </c>
      <c r="C5" s="8" t="n">
        <v>-0.005</v>
      </c>
    </row>
    <row r="6" spans="1:4">
      <c r="A6" s="4" t="s">
        <v>352</v>
      </c>
    </row>
    <row r="7" spans="1:4">
      <c r="A7" s="4" t="s">
        <v>350</v>
      </c>
      <c r="B7" s="6" t="n">
        <v>52088</v>
      </c>
      <c r="C7" s="7" t="n">
        <v>60105</v>
      </c>
    </row>
    <row r="8" spans="1:4">
      <c r="A8" s="4" t="s">
        <v>151</v>
      </c>
      <c r="B8" s="7" t="n">
        <v>-971618</v>
      </c>
      <c r="C8" s="7" t="n">
        <v>-98701</v>
      </c>
    </row>
    <row r="9" spans="1:4">
      <c r="A9" s="4" t="s">
        <v>351</v>
      </c>
      <c r="B9" s="8" t="n">
        <v>-0.026</v>
      </c>
      <c r="C9" s="8" t="n">
        <v>-0.0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r="A1" s="1" t="s">
        <v>353</v>
      </c>
      <c r="B1" s="2" t="s">
        <v>1</v>
      </c>
    </row>
    <row r="2" spans="1:2">
      <c r="B2" s="2" t="s">
        <v>299</v>
      </c>
    </row>
    <row r="3" spans="1:2">
      <c r="A3" s="3" t="s">
        <v>354</v>
      </c>
    </row>
    <row r="4" spans="1:2">
      <c r="A4" s="4" t="s">
        <v>73</v>
      </c>
      <c r="B4" s="7" t="n">
        <v>29557</v>
      </c>
    </row>
    <row r="5" spans="1:2">
      <c r="A5" s="4" t="s">
        <v>355</v>
      </c>
      <c r="B5" s="7" t="n">
        <v>76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56</v>
      </c>
      <c r="B1" s="2" t="s">
        <v>2</v>
      </c>
      <c r="C1" s="2" t="s">
        <v>28</v>
      </c>
    </row>
    <row r="2" spans="1:3">
      <c r="A2" s="3" t="s">
        <v>357</v>
      </c>
    </row>
    <row r="3" spans="1:3">
      <c r="A3" s="4" t="s">
        <v>63</v>
      </c>
      <c r="B3" s="8" t="n">
        <v>0.001</v>
      </c>
      <c r="C3" s="8" t="n">
        <v>0.001</v>
      </c>
    </row>
    <row r="4" spans="1:3">
      <c r="A4" s="4" t="s">
        <v>64</v>
      </c>
      <c r="B4" s="6" t="n">
        <v>5000000</v>
      </c>
      <c r="C4" s="6" t="n">
        <v>5000000</v>
      </c>
    </row>
    <row r="5" spans="1:3">
      <c r="A5" s="4" t="s">
        <v>65</v>
      </c>
      <c r="B5" s="6" t="n">
        <v>28092</v>
      </c>
      <c r="C5" s="6" t="n">
        <v>28092</v>
      </c>
    </row>
    <row r="6" spans="1:3">
      <c r="A6" s="4" t="s">
        <v>66</v>
      </c>
      <c r="B6" s="6" t="n">
        <v>28092</v>
      </c>
      <c r="C6" s="6" t="n">
        <v>28092</v>
      </c>
    </row>
    <row r="7" spans="1:3">
      <c r="A7" s="4" t="s">
        <v>67</v>
      </c>
      <c r="B7" s="8" t="n">
        <v>0.001</v>
      </c>
      <c r="C7" s="8" t="n">
        <v>0.001</v>
      </c>
    </row>
    <row r="8" spans="1:3">
      <c r="A8" s="4" t="s">
        <v>68</v>
      </c>
      <c r="B8" s="6" t="n">
        <v>100000000</v>
      </c>
      <c r="C8" s="6" t="n">
        <v>100000000</v>
      </c>
    </row>
    <row r="9" spans="1:3">
      <c r="A9" s="4" t="s">
        <v>69</v>
      </c>
      <c r="B9" s="6" t="n">
        <v>46284919</v>
      </c>
      <c r="C9" s="6" t="n">
        <v>30333993</v>
      </c>
    </row>
    <row r="10" spans="1:3">
      <c r="A10" s="4" t="s">
        <v>70</v>
      </c>
      <c r="B10" s="6" t="n">
        <v>46284919</v>
      </c>
      <c r="C10" s="6" t="n">
        <v>303339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58</v>
      </c>
      <c r="B1" s="2" t="s">
        <v>2</v>
      </c>
      <c r="C1" s="2" t="s">
        <v>28</v>
      </c>
    </row>
    <row r="2" spans="1:3">
      <c r="A2" s="4" t="s">
        <v>359</v>
      </c>
      <c r="B2" s="7" t="n">
        <v>1795500</v>
      </c>
    </row>
    <row r="3" spans="1:3">
      <c r="A3" s="4" t="s">
        <v>360</v>
      </c>
      <c r="B3" s="6" t="n">
        <v>-433622</v>
      </c>
    </row>
    <row r="4" spans="1:3">
      <c r="A4" s="4" t="s">
        <v>361</v>
      </c>
      <c r="B4" s="6" t="n">
        <v>1361878</v>
      </c>
      <c r="C4" s="7" t="n">
        <v>27060</v>
      </c>
    </row>
    <row r="5" spans="1:3">
      <c r="A5" s="4" t="s">
        <v>362</v>
      </c>
      <c r="B5" s="6" t="n">
        <v>-1361878</v>
      </c>
      <c r="C5" s="6" t="n">
        <v>-20282</v>
      </c>
    </row>
    <row r="6" spans="1:3">
      <c r="A6" s="4" t="s">
        <v>251</v>
      </c>
      <c r="B6" s="4" t="s">
        <v>32</v>
      </c>
      <c r="C6" s="6" t="n">
        <v>6778</v>
      </c>
    </row>
    <row r="7" spans="1:3">
      <c r="A7" s="4" t="s">
        <v>363</v>
      </c>
    </row>
    <row r="8" spans="1:3">
      <c r="A8" s="4" t="s">
        <v>359</v>
      </c>
      <c r="B8" s="4" t="s">
        <v>32</v>
      </c>
      <c r="C8" s="6" t="n">
        <v>6778</v>
      </c>
    </row>
    <row r="9" spans="1:3">
      <c r="A9" s="4" t="s">
        <v>364</v>
      </c>
    </row>
    <row r="10" spans="1:3">
      <c r="A10" s="4" t="s">
        <v>359</v>
      </c>
      <c r="B10" s="6" t="n">
        <v>63000</v>
      </c>
      <c r="C10" s="6" t="n">
        <v>63000</v>
      </c>
    </row>
    <row r="11" spans="1:3">
      <c r="A11" s="4" t="s">
        <v>365</v>
      </c>
    </row>
    <row r="12" spans="1:3">
      <c r="A12" s="4" t="s">
        <v>359</v>
      </c>
      <c r="B12" s="6" t="n">
        <v>30000</v>
      </c>
      <c r="C12" s="6" t="n">
        <v>30000</v>
      </c>
    </row>
    <row r="13" spans="1:3">
      <c r="A13" s="4" t="s">
        <v>366</v>
      </c>
    </row>
    <row r="14" spans="1:3">
      <c r="A14" s="4" t="s">
        <v>359</v>
      </c>
      <c r="B14" s="6" t="n">
        <v>50000</v>
      </c>
      <c r="C14" s="6" t="n">
        <v>50000</v>
      </c>
    </row>
    <row r="15" spans="1:3">
      <c r="A15" s="4" t="s">
        <v>367</v>
      </c>
    </row>
    <row r="16" spans="1:3">
      <c r="A16" s="4" t="s">
        <v>359</v>
      </c>
      <c r="B16" s="6" t="n">
        <v>27500</v>
      </c>
      <c r="C16" s="6" t="n">
        <v>27500</v>
      </c>
    </row>
    <row r="17" spans="1:3">
      <c r="A17" s="4" t="s">
        <v>368</v>
      </c>
    </row>
    <row r="18" spans="1:3">
      <c r="A18" s="4" t="s">
        <v>359</v>
      </c>
      <c r="B18" s="7" t="n">
        <v>1625000</v>
      </c>
      <c r="C18" s="4" t="s">
        <v>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r="A1" s="1" t="s">
        <v>369</v>
      </c>
      <c r="B1" s="2" t="s">
        <v>1</v>
      </c>
    </row>
    <row r="2" spans="1:2">
      <c r="B2" s="2" t="s">
        <v>299</v>
      </c>
    </row>
    <row r="3" spans="1:2">
      <c r="A3" s="4" t="s">
        <v>370</v>
      </c>
    </row>
    <row r="4" spans="1:2">
      <c r="A4" s="4" t="s">
        <v>371</v>
      </c>
      <c r="B4" s="7" t="n">
        <v>2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6"/>
  </cols>
  <sheetData>
    <row r="1" spans="1:4">
      <c r="A1" s="1" t="s">
        <v>372</v>
      </c>
      <c r="B1" s="2" t="s">
        <v>1</v>
      </c>
      <c r="D1" s="2" t="s">
        <v>95</v>
      </c>
    </row>
    <row r="2" spans="1:4">
      <c r="B2" s="2" t="s">
        <v>2</v>
      </c>
      <c r="C2" s="2" t="s">
        <v>72</v>
      </c>
      <c r="D2" s="2" t="s">
        <v>28</v>
      </c>
    </row>
    <row r="3" spans="1:4">
      <c r="A3" s="3" t="s">
        <v>373</v>
      </c>
    </row>
    <row r="4" spans="1:4">
      <c r="A4" s="4" t="s">
        <v>34</v>
      </c>
      <c r="B4" s="7" t="n">
        <v>882507</v>
      </c>
      <c r="D4" s="7" t="n">
        <v>145561</v>
      </c>
    </row>
    <row r="5" spans="1:4">
      <c r="A5" s="4" t="s">
        <v>374</v>
      </c>
      <c r="D5" s="6" t="n">
        <v>81700</v>
      </c>
    </row>
    <row r="6" spans="1:4">
      <c r="A6" s="4" t="s">
        <v>221</v>
      </c>
      <c r="D6" s="6" t="n">
        <v>154297</v>
      </c>
    </row>
    <row r="7" spans="1:4">
      <c r="A7" s="4" t="s">
        <v>375</v>
      </c>
      <c r="B7" s="6" t="n">
        <v>1361878</v>
      </c>
      <c r="D7" s="6" t="n">
        <v>20282</v>
      </c>
    </row>
    <row r="8" spans="1:4">
      <c r="A8" s="4" t="s">
        <v>376</v>
      </c>
      <c r="D8" s="6" t="n">
        <v>30334</v>
      </c>
    </row>
    <row r="9" spans="1:4">
      <c r="A9" s="4" t="s">
        <v>57</v>
      </c>
      <c r="D9" s="6" t="n">
        <v>-7979257</v>
      </c>
    </row>
    <row r="10" spans="1:4">
      <c r="A10" s="3" t="s">
        <v>377</v>
      </c>
    </row>
    <row r="11" spans="1:4">
      <c r="A11" s="4" t="s">
        <v>75</v>
      </c>
      <c r="C11" s="7" t="n">
        <v>149730</v>
      </c>
    </row>
    <row r="12" spans="1:4">
      <c r="A12" s="4" t="s">
        <v>85</v>
      </c>
      <c r="C12" s="6" t="n">
        <v>19202</v>
      </c>
    </row>
    <row r="13" spans="1:4">
      <c r="A13" s="4" t="s">
        <v>86</v>
      </c>
      <c r="C13" s="4" t="s">
        <v>32</v>
      </c>
    </row>
    <row r="14" spans="1:4">
      <c r="A14" s="4" t="s">
        <v>151</v>
      </c>
      <c r="B14" s="6" t="n">
        <v>-1064985</v>
      </c>
      <c r="C14" s="7" t="n">
        <v>-168932</v>
      </c>
      <c r="D14" s="7" t="n">
        <v>-911990</v>
      </c>
    </row>
    <row r="15" spans="1:4">
      <c r="A15" s="4" t="s">
        <v>378</v>
      </c>
    </row>
    <row r="16" spans="1:4">
      <c r="A16" s="3" t="s">
        <v>373</v>
      </c>
    </row>
    <row r="17" spans="1:4">
      <c r="A17" s="4" t="s">
        <v>34</v>
      </c>
      <c r="B17" s="6" t="n">
        <v>882507</v>
      </c>
    </row>
    <row r="18" spans="1:4">
      <c r="A18" s="4" t="s">
        <v>374</v>
      </c>
      <c r="B18" s="6" t="n">
        <v>132293</v>
      </c>
    </row>
    <row r="19" spans="1:4">
      <c r="A19" s="4" t="s">
        <v>221</v>
      </c>
      <c r="B19" s="6" t="n">
        <v>1286918</v>
      </c>
    </row>
    <row r="20" spans="1:4">
      <c r="A20" s="4" t="s">
        <v>375</v>
      </c>
      <c r="B20" s="6" t="n">
        <v>1361878</v>
      </c>
    </row>
    <row r="21" spans="1:4">
      <c r="A21" s="4" t="s">
        <v>376</v>
      </c>
      <c r="B21" s="6" t="n">
        <v>46285</v>
      </c>
    </row>
    <row r="22" spans="1:4">
      <c r="A22" s="4" t="s">
        <v>379</v>
      </c>
      <c r="B22" s="6" t="n">
        <v>9391246</v>
      </c>
    </row>
    <row r="23" spans="1:4">
      <c r="A23" s="4" t="s">
        <v>57</v>
      </c>
      <c r="B23" s="6" t="n">
        <v>-9044242</v>
      </c>
    </row>
    <row r="24" spans="1:4">
      <c r="A24" s="3" t="s">
        <v>377</v>
      </c>
    </row>
    <row r="25" spans="1:4">
      <c r="A25" s="4" t="s">
        <v>380</v>
      </c>
      <c r="B25" s="4" t="s">
        <v>32</v>
      </c>
    </row>
    <row r="26" spans="1:4">
      <c r="A26" s="4" t="s">
        <v>75</v>
      </c>
      <c r="B26" s="6" t="n">
        <v>397148</v>
      </c>
    </row>
    <row r="27" spans="1:4">
      <c r="A27" s="4" t="s">
        <v>85</v>
      </c>
      <c r="B27" s="6" t="n">
        <v>181257</v>
      </c>
    </row>
    <row r="28" spans="1:4">
      <c r="A28" s="4" t="s">
        <v>86</v>
      </c>
      <c r="B28" s="6" t="n">
        <v>527303</v>
      </c>
    </row>
    <row r="29" spans="1:4">
      <c r="A29" s="4" t="s">
        <v>151</v>
      </c>
      <c r="B29" s="6" t="n">
        <v>-1072250</v>
      </c>
    </row>
    <row r="30" spans="1:4">
      <c r="A30" s="4" t="s">
        <v>381</v>
      </c>
    </row>
    <row r="31" spans="1:4">
      <c r="A31" s="3" t="s">
        <v>373</v>
      </c>
    </row>
    <row r="32" spans="1:4">
      <c r="A32" s="4" t="s">
        <v>34</v>
      </c>
      <c r="B32" s="6" t="n">
        <v>104425</v>
      </c>
    </row>
    <row r="33" spans="1:4">
      <c r="A33" s="4" t="s">
        <v>374</v>
      </c>
      <c r="B33" s="6" t="n">
        <v>97499</v>
      </c>
    </row>
    <row r="34" spans="1:4">
      <c r="A34" s="4" t="s">
        <v>221</v>
      </c>
      <c r="B34" s="6" t="n">
        <v>162043</v>
      </c>
    </row>
    <row r="35" spans="1:4">
      <c r="A35" s="4" t="s">
        <v>375</v>
      </c>
      <c r="B35" s="6" t="n">
        <v>1341099</v>
      </c>
    </row>
    <row r="36" spans="1:4">
      <c r="A36" s="4" t="s">
        <v>376</v>
      </c>
      <c r="B36" s="6" t="n">
        <v>41285</v>
      </c>
    </row>
    <row r="37" spans="1:4">
      <c r="A37" s="4" t="s">
        <v>379</v>
      </c>
      <c r="B37" s="6" t="n">
        <v>9287296</v>
      </c>
    </row>
    <row r="38" spans="1:4">
      <c r="A38" s="4" t="s">
        <v>57</v>
      </c>
      <c r="B38" s="6" t="n">
        <v>-8367293</v>
      </c>
    </row>
    <row r="39" spans="1:4">
      <c r="A39" s="3" t="s">
        <v>377</v>
      </c>
    </row>
    <row r="40" spans="1:4">
      <c r="A40" s="4" t="s">
        <v>380</v>
      </c>
      <c r="B40" s="6" t="n">
        <v>45815</v>
      </c>
    </row>
    <row r="41" spans="1:4">
      <c r="A41" s="4" t="s">
        <v>75</v>
      </c>
      <c r="B41" s="6" t="n">
        <v>236090</v>
      </c>
    </row>
    <row r="42" spans="1:4">
      <c r="A42" s="4" t="s">
        <v>85</v>
      </c>
      <c r="B42" s="6" t="n">
        <v>135626</v>
      </c>
    </row>
    <row r="43" spans="1:4">
      <c r="A43" s="4" t="s">
        <v>86</v>
      </c>
      <c r="B43" s="6" t="n">
        <v>11228</v>
      </c>
    </row>
    <row r="44" spans="1:4">
      <c r="A44" s="4" t="s">
        <v>151</v>
      </c>
      <c r="B44" s="7" t="n">
        <v>-3953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C4" s="4" t="s">
        <v>32</v>
      </c>
    </row>
    <row r="5" spans="1:3">
      <c r="A5" s="3" t="s">
        <v>75</v>
      </c>
    </row>
    <row r="6" spans="1:3">
      <c r="A6" s="4" t="s">
        <v>76</v>
      </c>
      <c r="C6" s="4" t="s">
        <v>32</v>
      </c>
    </row>
    <row r="7" spans="1:3">
      <c r="A7" s="4" t="s">
        <v>77</v>
      </c>
      <c r="C7" s="6" t="n">
        <v>11894</v>
      </c>
    </row>
    <row r="8" spans="1:3">
      <c r="A8" s="4" t="s">
        <v>78</v>
      </c>
      <c r="C8" s="4" t="s">
        <v>32</v>
      </c>
    </row>
    <row r="9" spans="1:3">
      <c r="A9" s="4" t="s">
        <v>79</v>
      </c>
      <c r="C9" s="6" t="n">
        <v>68231</v>
      </c>
    </row>
    <row r="10" spans="1:3">
      <c r="A10" s="4" t="s">
        <v>80</v>
      </c>
      <c r="C10" s="6" t="n">
        <v>5063</v>
      </c>
    </row>
    <row r="11" spans="1:3">
      <c r="A11" s="4" t="s">
        <v>81</v>
      </c>
      <c r="C11" s="6" t="n">
        <v>60000</v>
      </c>
    </row>
    <row r="12" spans="1:3">
      <c r="A12" s="4" t="s">
        <v>82</v>
      </c>
      <c r="C12" s="6" t="n">
        <v>4542</v>
      </c>
    </row>
    <row r="13" spans="1:3">
      <c r="A13" s="4" t="s">
        <v>83</v>
      </c>
      <c r="C13" s="6" t="n">
        <v>149730</v>
      </c>
    </row>
    <row r="14" spans="1:3">
      <c r="A14" s="4" t="s">
        <v>84</v>
      </c>
      <c r="C14" s="6" t="n">
        <v>-149730</v>
      </c>
    </row>
    <row r="15" spans="1:3">
      <c r="A15" s="4" t="s">
        <v>85</v>
      </c>
      <c r="C15" s="6" t="n">
        <v>-19202</v>
      </c>
    </row>
    <row r="16" spans="1:3">
      <c r="A16" s="4" t="s">
        <v>86</v>
      </c>
      <c r="C16" s="4" t="s">
        <v>32</v>
      </c>
    </row>
    <row r="17" spans="1:3">
      <c r="A17" s="4" t="s">
        <v>87</v>
      </c>
      <c r="B17" s="7" t="n">
        <v>-1064985</v>
      </c>
      <c r="C17" s="6" t="n">
        <v>-168932</v>
      </c>
    </row>
    <row r="18" spans="1:3">
      <c r="A18" s="3" t="s">
        <v>88</v>
      </c>
    </row>
    <row r="19" spans="1:3">
      <c r="A19" s="4" t="s">
        <v>89</v>
      </c>
      <c r="B19" s="6" t="n">
        <v>-7265</v>
      </c>
      <c r="C19" s="6" t="n">
        <v>54768</v>
      </c>
    </row>
    <row r="20" spans="1:3">
      <c r="A20" s="4" t="s">
        <v>90</v>
      </c>
      <c r="C20" s="6" t="n">
        <v>54768</v>
      </c>
    </row>
    <row r="21" spans="1:3">
      <c r="A21" s="4" t="s">
        <v>91</v>
      </c>
      <c r="B21" s="6" t="n">
        <v>-1072250</v>
      </c>
      <c r="C21" s="7" t="n">
        <v>-114164</v>
      </c>
    </row>
    <row r="22" spans="1:3">
      <c r="A22" s="4" t="s">
        <v>92</v>
      </c>
      <c r="C22" s="8" t="n">
        <v>-0.005</v>
      </c>
    </row>
    <row r="23" spans="1:3">
      <c r="A23" s="4" t="s">
        <v>93</v>
      </c>
      <c r="C23" s="6" t="n">
        <v>24769551</v>
      </c>
    </row>
    <row r="24" spans="1:3">
      <c r="A24" s="4" t="s">
        <v>61</v>
      </c>
    </row>
    <row r="25" spans="1:3">
      <c r="A25" s="3" t="s">
        <v>73</v>
      </c>
    </row>
    <row r="26" spans="1:3">
      <c r="A26" s="4" t="s">
        <v>74</v>
      </c>
      <c r="B26" s="6" t="n">
        <v>40723</v>
      </c>
    </row>
    <row r="27" spans="1:3">
      <c r="A27" s="3" t="s">
        <v>75</v>
      </c>
    </row>
    <row r="28" spans="1:3">
      <c r="A28" s="4" t="s">
        <v>76</v>
      </c>
      <c r="B28" s="6" t="n">
        <v>40984</v>
      </c>
    </row>
    <row r="29" spans="1:3">
      <c r="A29" s="4" t="s">
        <v>77</v>
      </c>
      <c r="B29" s="6" t="n">
        <v>40705</v>
      </c>
    </row>
    <row r="30" spans="1:3">
      <c r="A30" s="4" t="s">
        <v>78</v>
      </c>
      <c r="B30" s="6" t="n">
        <v>102500</v>
      </c>
    </row>
    <row r="31" spans="1:3">
      <c r="A31" s="4" t="s">
        <v>79</v>
      </c>
      <c r="B31" s="6" t="n">
        <v>140227</v>
      </c>
    </row>
    <row r="32" spans="1:3">
      <c r="A32" s="4" t="s">
        <v>80</v>
      </c>
      <c r="B32" s="6" t="n">
        <v>2319</v>
      </c>
    </row>
    <row r="33" spans="1:3">
      <c r="A33" s="4" t="s">
        <v>81</v>
      </c>
      <c r="B33" s="4" t="s">
        <v>32</v>
      </c>
    </row>
    <row r="34" spans="1:3">
      <c r="A34" s="4" t="s">
        <v>82</v>
      </c>
      <c r="B34" s="6" t="n">
        <v>70413</v>
      </c>
    </row>
    <row r="35" spans="1:3">
      <c r="A35" s="4" t="s">
        <v>83</v>
      </c>
      <c r="B35" s="6" t="n">
        <v>397148</v>
      </c>
    </row>
    <row r="36" spans="1:3">
      <c r="A36" s="4" t="s">
        <v>84</v>
      </c>
      <c r="B36" s="6" t="n">
        <v>-356425</v>
      </c>
    </row>
    <row r="37" spans="1:3">
      <c r="A37" s="4" t="s">
        <v>85</v>
      </c>
      <c r="B37" s="6" t="n">
        <v>-181257</v>
      </c>
    </row>
    <row r="38" spans="1:3">
      <c r="A38" s="4" t="s">
        <v>86</v>
      </c>
      <c r="B38" s="6" t="n">
        <v>-527303</v>
      </c>
    </row>
    <row r="39" spans="1:3">
      <c r="A39" s="4" t="s">
        <v>87</v>
      </c>
      <c r="B39" s="6" t="n">
        <v>-1064985</v>
      </c>
    </row>
    <row r="40" spans="1:3">
      <c r="A40" s="3" t="s">
        <v>88</v>
      </c>
    </row>
    <row r="41" spans="1:3">
      <c r="A41" s="4" t="s">
        <v>89</v>
      </c>
      <c r="B41" s="6" t="n">
        <v>-7265</v>
      </c>
    </row>
    <row r="42" spans="1:3">
      <c r="A42" s="4" t="s">
        <v>90</v>
      </c>
      <c r="B42" s="6" t="n">
        <v>-7265</v>
      </c>
    </row>
    <row r="43" spans="1:3">
      <c r="A43" s="4" t="s">
        <v>91</v>
      </c>
      <c r="B43" s="7" t="n">
        <v>-1072250</v>
      </c>
    </row>
    <row r="44" spans="1:3">
      <c r="A44" s="4" t="s">
        <v>92</v>
      </c>
      <c r="B44" s="8" t="n">
        <v>-0.028</v>
      </c>
    </row>
    <row r="45" spans="1:3">
      <c r="A45" s="4" t="s">
        <v>93</v>
      </c>
      <c r="B45" s="6" t="n">
        <v>37741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s>
  <sheetData>
    <row r="1" spans="1:4">
      <c r="A1" s="1" t="s">
        <v>94</v>
      </c>
      <c r="B1" s="2" t="s">
        <v>1</v>
      </c>
      <c r="D1" s="2" t="s">
        <v>95</v>
      </c>
    </row>
    <row r="2" spans="1:4">
      <c r="B2" s="2" t="s">
        <v>2</v>
      </c>
      <c r="C2" s="2" t="s">
        <v>72</v>
      </c>
      <c r="D2" s="2" t="s">
        <v>28</v>
      </c>
    </row>
    <row r="3" spans="1:4">
      <c r="A3" s="3" t="s">
        <v>96</v>
      </c>
    </row>
    <row r="4" spans="1:4">
      <c r="A4" s="4" t="s">
        <v>87</v>
      </c>
      <c r="B4" s="7" t="n">
        <v>-1064985</v>
      </c>
      <c r="C4" s="7" t="n">
        <v>-168932</v>
      </c>
      <c r="D4" s="7" t="n">
        <v>-911990</v>
      </c>
    </row>
    <row r="5" spans="1:4">
      <c r="A5" s="4" t="s">
        <v>86</v>
      </c>
      <c r="C5" s="4" t="s">
        <v>32</v>
      </c>
    </row>
    <row r="6" spans="1:4">
      <c r="A6" s="4" t="s">
        <v>78</v>
      </c>
      <c r="C6" s="4" t="s">
        <v>32</v>
      </c>
    </row>
    <row r="7" spans="1:4">
      <c r="A7" s="4" t="s">
        <v>97</v>
      </c>
      <c r="C7" s="6" t="n">
        <v>4542</v>
      </c>
    </row>
    <row r="8" spans="1:4">
      <c r="A8" s="4" t="s">
        <v>98</v>
      </c>
      <c r="C8" s="4" t="s">
        <v>32</v>
      </c>
    </row>
    <row r="9" spans="1:4">
      <c r="A9" s="4" t="s">
        <v>99</v>
      </c>
      <c r="C9" s="6" t="n">
        <v>8333</v>
      </c>
    </row>
    <row r="10" spans="1:4">
      <c r="A10" s="4" t="s">
        <v>100</v>
      </c>
      <c r="C10" s="6" t="n">
        <v>15427</v>
      </c>
    </row>
    <row r="11" spans="1:4">
      <c r="A11" s="4" t="s">
        <v>101</v>
      </c>
      <c r="C11" s="6" t="n">
        <v>19752</v>
      </c>
    </row>
    <row r="12" spans="1:4">
      <c r="A12" s="4" t="s">
        <v>102</v>
      </c>
      <c r="C12" s="4" t="s">
        <v>32</v>
      </c>
    </row>
    <row r="13" spans="1:4">
      <c r="A13" s="4" t="s">
        <v>103</v>
      </c>
      <c r="C13" s="4" t="s">
        <v>32</v>
      </c>
    </row>
    <row r="14" spans="1:4">
      <c r="A14" s="4" t="s">
        <v>104</v>
      </c>
      <c r="C14" s="6" t="n">
        <v>-120878</v>
      </c>
    </row>
    <row r="15" spans="1:4">
      <c r="A15" s="3" t="s">
        <v>105</v>
      </c>
    </row>
    <row r="16" spans="1:4">
      <c r="A16" s="4" t="s">
        <v>106</v>
      </c>
      <c r="C16" s="4" t="s">
        <v>32</v>
      </c>
    </row>
    <row r="17" spans="1:4">
      <c r="A17" s="4" t="s">
        <v>107</v>
      </c>
      <c r="C17" s="4" t="s">
        <v>32</v>
      </c>
    </row>
    <row r="18" spans="1:4">
      <c r="A18" s="3" t="s">
        <v>108</v>
      </c>
    </row>
    <row r="19" spans="1:4">
      <c r="A19" s="4" t="s">
        <v>109</v>
      </c>
      <c r="C19" s="6" t="n">
        <v>90627</v>
      </c>
    </row>
    <row r="20" spans="1:4">
      <c r="A20" s="4" t="s">
        <v>110</v>
      </c>
      <c r="C20" s="4" t="s">
        <v>32</v>
      </c>
    </row>
    <row r="21" spans="1:4">
      <c r="A21" s="4" t="s">
        <v>111</v>
      </c>
      <c r="C21" s="6" t="n">
        <v>-52801</v>
      </c>
    </row>
    <row r="22" spans="1:4">
      <c r="A22" s="4" t="s">
        <v>112</v>
      </c>
      <c r="C22" s="6" t="n">
        <v>153000</v>
      </c>
    </row>
    <row r="23" spans="1:4">
      <c r="A23" s="4" t="s">
        <v>113</v>
      </c>
      <c r="C23" s="6" t="n">
        <v>-64000</v>
      </c>
    </row>
    <row r="24" spans="1:4">
      <c r="A24" s="4" t="s">
        <v>114</v>
      </c>
      <c r="C24" s="6" t="n">
        <v>127326</v>
      </c>
    </row>
    <row r="25" spans="1:4">
      <c r="A25" s="4" t="s">
        <v>115</v>
      </c>
      <c r="C25" s="6" t="n">
        <v>6448</v>
      </c>
    </row>
    <row r="26" spans="1:4">
      <c r="A26" s="4" t="s">
        <v>116</v>
      </c>
      <c r="C26" s="6" t="n">
        <v>1345</v>
      </c>
      <c r="D26" s="6" t="n">
        <v>1345</v>
      </c>
    </row>
    <row r="27" spans="1:4">
      <c r="A27" s="4" t="s">
        <v>117</v>
      </c>
      <c r="C27" s="6" t="n">
        <v>7793</v>
      </c>
    </row>
    <row r="28" spans="1:4">
      <c r="A28" s="3" t="s">
        <v>118</v>
      </c>
    </row>
    <row r="29" spans="1:4">
      <c r="A29" s="4" t="s">
        <v>119</v>
      </c>
      <c r="C29" s="6" t="n">
        <v>10442</v>
      </c>
    </row>
    <row r="30" spans="1:4">
      <c r="A30" s="4" t="s">
        <v>120</v>
      </c>
      <c r="C30" s="4" t="s">
        <v>32</v>
      </c>
    </row>
    <row r="31" spans="1:4">
      <c r="A31" s="3" t="s">
        <v>121</v>
      </c>
    </row>
    <row r="32" spans="1:4">
      <c r="A32" s="4" t="s">
        <v>122</v>
      </c>
      <c r="C32" s="4" t="s">
        <v>32</v>
      </c>
    </row>
    <row r="33" spans="1:4">
      <c r="A33" s="4" t="s">
        <v>123</v>
      </c>
      <c r="C33" s="4" t="s">
        <v>32</v>
      </c>
    </row>
    <row r="34" spans="1:4">
      <c r="A34" s="4" t="s">
        <v>124</v>
      </c>
      <c r="C34" s="4" t="s">
        <v>32</v>
      </c>
    </row>
    <row r="35" spans="1:4">
      <c r="A35" s="4" t="s">
        <v>125</v>
      </c>
      <c r="C35" s="4" t="s">
        <v>32</v>
      </c>
    </row>
    <row r="36" spans="1:4">
      <c r="A36" s="4" t="s">
        <v>126</v>
      </c>
      <c r="C36" s="4" t="s">
        <v>32</v>
      </c>
    </row>
    <row r="37" spans="1:4">
      <c r="A37" s="4" t="s">
        <v>78</v>
      </c>
      <c r="C37" s="4" t="s">
        <v>32</v>
      </c>
    </row>
    <row r="38" spans="1:4">
      <c r="A38" s="4" t="s">
        <v>61</v>
      </c>
    </row>
    <row r="39" spans="1:4">
      <c r="A39" s="3" t="s">
        <v>96</v>
      </c>
    </row>
    <row r="40" spans="1:4">
      <c r="A40" s="4" t="s">
        <v>87</v>
      </c>
      <c r="B40" s="6" t="n">
        <v>-1064985</v>
      </c>
    </row>
    <row r="41" spans="1:4">
      <c r="A41" s="4" t="s">
        <v>86</v>
      </c>
      <c r="B41" s="6" t="n">
        <v>527303</v>
      </c>
    </row>
    <row r="42" spans="1:4">
      <c r="A42" s="4" t="s">
        <v>78</v>
      </c>
      <c r="B42" s="6" t="n">
        <v>102500</v>
      </c>
    </row>
    <row r="43" spans="1:4">
      <c r="A43" s="4" t="s">
        <v>97</v>
      </c>
      <c r="B43" s="6" t="n">
        <v>70413</v>
      </c>
    </row>
    <row r="44" spans="1:4">
      <c r="A44" s="4" t="s">
        <v>98</v>
      </c>
      <c r="B44" s="6" t="n">
        <v>5108</v>
      </c>
    </row>
    <row r="45" spans="1:4">
      <c r="A45" s="4" t="s">
        <v>99</v>
      </c>
      <c r="B45" s="6" t="n">
        <v>132164</v>
      </c>
    </row>
    <row r="46" spans="1:4">
      <c r="A46" s="4" t="s">
        <v>100</v>
      </c>
      <c r="B46" s="6" t="n">
        <v>1465</v>
      </c>
    </row>
    <row r="47" spans="1:4">
      <c r="A47" s="4" t="s">
        <v>101</v>
      </c>
      <c r="B47" s="6" t="n">
        <v>53928</v>
      </c>
    </row>
    <row r="48" spans="1:4">
      <c r="A48" s="4" t="s">
        <v>102</v>
      </c>
      <c r="B48" s="6" t="n">
        <v>63054</v>
      </c>
    </row>
    <row r="49" spans="1:4">
      <c r="A49" s="4" t="s">
        <v>103</v>
      </c>
      <c r="B49" s="6" t="n">
        <v>-7604</v>
      </c>
    </row>
    <row r="50" spans="1:4">
      <c r="A50" s="4" t="s">
        <v>104</v>
      </c>
      <c r="B50" s="6" t="n">
        <v>-116654</v>
      </c>
    </row>
    <row r="51" spans="1:4">
      <c r="A51" s="3" t="s">
        <v>105</v>
      </c>
    </row>
    <row r="52" spans="1:4">
      <c r="A52" s="4" t="s">
        <v>106</v>
      </c>
      <c r="B52" s="6" t="n">
        <v>-1350000</v>
      </c>
    </row>
    <row r="53" spans="1:4">
      <c r="A53" s="4" t="s">
        <v>107</v>
      </c>
      <c r="B53" s="6" t="n">
        <v>-1350000</v>
      </c>
    </row>
    <row r="54" spans="1:4">
      <c r="A54" s="3" t="s">
        <v>108</v>
      </c>
    </row>
    <row r="55" spans="1:4">
      <c r="A55" s="4" t="s">
        <v>109</v>
      </c>
      <c r="B55" s="6" t="n">
        <v>35194</v>
      </c>
    </row>
    <row r="56" spans="1:4">
      <c r="A56" s="4" t="s">
        <v>110</v>
      </c>
      <c r="B56" s="6" t="n">
        <v>-35775</v>
      </c>
    </row>
    <row r="57" spans="1:4">
      <c r="A57" s="4" t="s">
        <v>111</v>
      </c>
      <c r="B57" s="4" t="s">
        <v>32</v>
      </c>
    </row>
    <row r="58" spans="1:4">
      <c r="A58" s="4" t="s">
        <v>112</v>
      </c>
      <c r="B58" s="6" t="n">
        <v>1480000</v>
      </c>
    </row>
    <row r="59" spans="1:4">
      <c r="A59" s="4" t="s">
        <v>113</v>
      </c>
      <c r="B59" s="4" t="s">
        <v>32</v>
      </c>
    </row>
    <row r="60" spans="1:4">
      <c r="A60" s="4" t="s">
        <v>114</v>
      </c>
      <c r="B60" s="6" t="n">
        <v>1479419</v>
      </c>
    </row>
    <row r="61" spans="1:4">
      <c r="A61" s="4" t="s">
        <v>115</v>
      </c>
      <c r="B61" s="6" t="n">
        <v>12765</v>
      </c>
    </row>
    <row r="62" spans="1:4">
      <c r="A62" s="4" t="s">
        <v>116</v>
      </c>
      <c r="B62" s="6" t="n">
        <v>30585</v>
      </c>
    </row>
    <row r="63" spans="1:4">
      <c r="A63" s="4" t="s">
        <v>117</v>
      </c>
      <c r="B63" s="6" t="n">
        <v>43350</v>
      </c>
      <c r="D63" s="7" t="n">
        <v>30585</v>
      </c>
    </row>
    <row r="64" spans="1:4">
      <c r="A64" s="3" t="s">
        <v>118</v>
      </c>
    </row>
    <row r="65" spans="1:4">
      <c r="A65" s="4" t="s">
        <v>119</v>
      </c>
      <c r="B65" s="4" t="s">
        <v>32</v>
      </c>
    </row>
    <row r="66" spans="1:4">
      <c r="A66" s="4" t="s">
        <v>120</v>
      </c>
      <c r="B66" s="4" t="s">
        <v>32</v>
      </c>
    </row>
    <row r="67" spans="1:4">
      <c r="A67" s="3" t="s">
        <v>121</v>
      </c>
    </row>
    <row r="68" spans="1:4">
      <c r="A68" s="4" t="s">
        <v>122</v>
      </c>
      <c r="B68" s="6" t="n">
        <v>10111</v>
      </c>
    </row>
    <row r="69" spans="1:4">
      <c r="A69" s="4" t="s">
        <v>123</v>
      </c>
      <c r="B69" s="6" t="n">
        <v>820250</v>
      </c>
    </row>
    <row r="70" spans="1:4">
      <c r="A70" s="4" t="s">
        <v>124</v>
      </c>
      <c r="B70" s="6" t="n">
        <v>1350000</v>
      </c>
    </row>
    <row r="71" spans="1:4">
      <c r="A71" s="4" t="s">
        <v>125</v>
      </c>
      <c r="B71" s="6" t="n">
        <v>415569</v>
      </c>
    </row>
    <row r="72" spans="1:4">
      <c r="A72" s="4" t="s">
        <v>126</v>
      </c>
      <c r="B72" s="6" t="n">
        <v>800000</v>
      </c>
    </row>
    <row r="73" spans="1:4">
      <c r="A73" s="4" t="s">
        <v>78</v>
      </c>
      <c r="B73" s="7" t="n">
        <v>10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3"/>
    <col customWidth="1" max="3" min="3" width="20"/>
    <col customWidth="1" max="4" min="4" width="16"/>
    <col customWidth="1" max="5" min="5" width="27"/>
    <col customWidth="1" max="6" min="6" width="39"/>
    <col customWidth="1" max="7" min="7" width="12"/>
    <col customWidth="1" max="8" min="8" width="11"/>
  </cols>
  <sheetData>
    <row r="1" spans="1:8">
      <c r="A1" s="1" t="s">
        <v>127</v>
      </c>
      <c r="B1" s="2" t="s">
        <v>128</v>
      </c>
      <c r="C1" s="2" t="s">
        <v>129</v>
      </c>
      <c r="D1" s="2" t="s">
        <v>130</v>
      </c>
      <c r="E1" s="2" t="s">
        <v>131</v>
      </c>
      <c r="F1" s="2" t="s">
        <v>132</v>
      </c>
      <c r="G1" s="2" t="s">
        <v>57</v>
      </c>
      <c r="H1" s="2" t="s">
        <v>133</v>
      </c>
    </row>
    <row r="2" spans="1:8">
      <c r="A2" s="4" t="s">
        <v>134</v>
      </c>
      <c r="B2" s="6" t="n">
        <v>24094551</v>
      </c>
      <c r="C2" s="6" t="n">
        <v>675000</v>
      </c>
      <c r="D2" s="6" t="n">
        <v>28092</v>
      </c>
    </row>
    <row r="3" spans="1:8">
      <c r="A3" s="4" t="s">
        <v>135</v>
      </c>
      <c r="B3" s="7" t="n">
        <v>24095</v>
      </c>
      <c r="C3" s="7" t="n">
        <v>675</v>
      </c>
      <c r="D3" s="7" t="n">
        <v>28</v>
      </c>
      <c r="E3" s="7" t="n">
        <v>7162660</v>
      </c>
      <c r="F3" s="7" t="n">
        <v>-177452</v>
      </c>
      <c r="G3" s="7" t="n">
        <v>-7067267</v>
      </c>
      <c r="H3" s="7" t="n">
        <v>-57261</v>
      </c>
    </row>
    <row r="4" spans="1:8">
      <c r="A4" s="4" t="s">
        <v>136</v>
      </c>
      <c r="E4" s="6" t="n">
        <v>330500</v>
      </c>
      <c r="H4" s="6" t="n">
        <v>330500</v>
      </c>
    </row>
    <row r="5" spans="1:8">
      <c r="A5" s="4" t="s">
        <v>46</v>
      </c>
      <c r="E5" s="6" t="n">
        <v>-286839</v>
      </c>
      <c r="H5" s="6" t="n">
        <v>-286839</v>
      </c>
    </row>
    <row r="6" spans="1:8">
      <c r="A6" s="4" t="s">
        <v>137</v>
      </c>
      <c r="B6" s="6" t="n">
        <v>675000</v>
      </c>
      <c r="C6" s="6" t="n">
        <v>-675000</v>
      </c>
    </row>
    <row r="7" spans="1:8">
      <c r="A7" s="4" t="s">
        <v>138</v>
      </c>
      <c r="B7" s="7" t="n">
        <v>675</v>
      </c>
      <c r="C7" s="7" t="n">
        <v>-675</v>
      </c>
      <c r="H7" s="4" t="s">
        <v>32</v>
      </c>
    </row>
    <row r="8" spans="1:8">
      <c r="A8" s="4" t="s">
        <v>139</v>
      </c>
      <c r="B8" s="6" t="n">
        <v>421571</v>
      </c>
    </row>
    <row r="9" spans="1:8">
      <c r="A9" s="4" t="s">
        <v>140</v>
      </c>
      <c r="B9" s="7" t="n">
        <v>421</v>
      </c>
      <c r="E9" s="6" t="n">
        <v>29579</v>
      </c>
      <c r="H9" s="6" t="n">
        <v>30000</v>
      </c>
    </row>
    <row r="10" spans="1:8">
      <c r="A10" s="4" t="s">
        <v>141</v>
      </c>
      <c r="B10" s="6" t="n">
        <v>2872871</v>
      </c>
    </row>
    <row r="11" spans="1:8">
      <c r="A11" s="4" t="s">
        <v>142</v>
      </c>
      <c r="B11" s="7" t="n">
        <v>2873</v>
      </c>
      <c r="E11" s="6" t="n">
        <v>198228</v>
      </c>
      <c r="H11" s="6" t="n">
        <v>201301</v>
      </c>
    </row>
    <row r="12" spans="1:8">
      <c r="A12" s="4" t="s">
        <v>143</v>
      </c>
      <c r="B12" s="6" t="n">
        <v>720000</v>
      </c>
    </row>
    <row r="13" spans="1:8">
      <c r="A13" s="4" t="s">
        <v>144</v>
      </c>
      <c r="B13" s="7" t="n">
        <v>720</v>
      </c>
      <c r="E13" s="6" t="n">
        <v>107280</v>
      </c>
      <c r="H13" s="6" t="n">
        <v>108000</v>
      </c>
    </row>
    <row r="14" spans="1:8">
      <c r="A14" s="4" t="s">
        <v>145</v>
      </c>
      <c r="E14" s="6" t="n">
        <v>138227</v>
      </c>
      <c r="H14" s="6" t="n">
        <v>138227</v>
      </c>
    </row>
    <row r="15" spans="1:8">
      <c r="A15" s="4" t="s">
        <v>146</v>
      </c>
      <c r="B15" s="6" t="n">
        <v>1000000</v>
      </c>
    </row>
    <row r="16" spans="1:8">
      <c r="A16" s="4" t="s">
        <v>147</v>
      </c>
      <c r="B16" s="7" t="n">
        <v>1000</v>
      </c>
      <c r="E16" s="6" t="n">
        <v>164000</v>
      </c>
      <c r="H16" s="6" t="n">
        <v>165000</v>
      </c>
    </row>
    <row r="17" spans="1:8">
      <c r="A17" s="4" t="s">
        <v>148</v>
      </c>
      <c r="B17" s="6" t="n">
        <v>550000</v>
      </c>
    </row>
    <row r="18" spans="1:8">
      <c r="A18" s="4" t="s">
        <v>149</v>
      </c>
      <c r="B18" s="7" t="n">
        <v>550</v>
      </c>
      <c r="E18" s="6" t="n">
        <v>20450</v>
      </c>
      <c r="H18" s="6" t="n">
        <v>21000</v>
      </c>
    </row>
    <row r="19" spans="1:8">
      <c r="A19" s="4" t="s">
        <v>150</v>
      </c>
      <c r="F19" s="6" t="n">
        <v>19028</v>
      </c>
      <c r="H19" s="6" t="n">
        <v>19028</v>
      </c>
    </row>
    <row r="20" spans="1:8">
      <c r="A20" s="4" t="s">
        <v>151</v>
      </c>
      <c r="G20" s="6" t="n">
        <v>-911990</v>
      </c>
      <c r="H20" s="6" t="n">
        <v>-911990</v>
      </c>
    </row>
    <row r="21" spans="1:8">
      <c r="A21" s="4" t="s">
        <v>152</v>
      </c>
      <c r="B21" s="6" t="n">
        <v>30333993</v>
      </c>
      <c r="C21" s="4" t="s">
        <v>32</v>
      </c>
      <c r="D21" s="6" t="n">
        <v>28092</v>
      </c>
    </row>
    <row r="22" spans="1:8">
      <c r="A22" s="4" t="s">
        <v>153</v>
      </c>
      <c r="B22" s="7" t="n">
        <v>30334</v>
      </c>
      <c r="C22" s="4" t="s">
        <v>32</v>
      </c>
      <c r="D22" s="7" t="n">
        <v>28</v>
      </c>
      <c r="E22" s="6" t="n">
        <v>7864085</v>
      </c>
      <c r="F22" s="6" t="n">
        <v>-158424</v>
      </c>
      <c r="G22" s="6" t="n">
        <v>-7979257</v>
      </c>
      <c r="H22" s="6" t="n">
        <v>-243234</v>
      </c>
    </row>
    <row r="23" spans="1:8">
      <c r="A23" s="4" t="s">
        <v>136</v>
      </c>
      <c r="E23" s="6" t="n">
        <v>415569</v>
      </c>
      <c r="H23" s="6" t="n">
        <v>415569</v>
      </c>
    </row>
    <row r="24" spans="1:8">
      <c r="A24" s="4" t="s">
        <v>46</v>
      </c>
      <c r="E24" s="6" t="n">
        <v>-608800</v>
      </c>
      <c r="H24" s="6" t="n">
        <v>-608800</v>
      </c>
    </row>
    <row r="25" spans="1:8">
      <c r="A25" s="4" t="s">
        <v>139</v>
      </c>
      <c r="B25" s="6" t="n">
        <v>1000000</v>
      </c>
    </row>
    <row r="26" spans="1:8">
      <c r="A26" s="4" t="s">
        <v>140</v>
      </c>
      <c r="B26" s="7" t="n">
        <v>1000</v>
      </c>
      <c r="E26" s="6" t="n">
        <v>101500</v>
      </c>
      <c r="H26" s="6" t="n">
        <v>102500</v>
      </c>
    </row>
    <row r="27" spans="1:8">
      <c r="A27" s="4" t="s">
        <v>141</v>
      </c>
      <c r="B27" s="6" t="n">
        <v>300926</v>
      </c>
    </row>
    <row r="28" spans="1:8">
      <c r="A28" s="4" t="s">
        <v>142</v>
      </c>
      <c r="B28" s="7" t="n">
        <v>301</v>
      </c>
      <c r="E28" s="6" t="n">
        <v>9810</v>
      </c>
      <c r="H28" s="6" t="n">
        <v>10111</v>
      </c>
    </row>
    <row r="29" spans="1:8">
      <c r="A29" s="4" t="s">
        <v>145</v>
      </c>
      <c r="E29" s="6" t="n">
        <v>3482</v>
      </c>
      <c r="H29" s="6" t="n">
        <v>3482</v>
      </c>
    </row>
    <row r="30" spans="1:8">
      <c r="A30" s="4" t="s">
        <v>146</v>
      </c>
      <c r="C30" s="6" t="n">
        <v>5000000</v>
      </c>
    </row>
    <row r="31" spans="1:8">
      <c r="A31" s="4" t="s">
        <v>147</v>
      </c>
      <c r="C31" s="7" t="n">
        <v>5000</v>
      </c>
      <c r="E31" s="6" t="n">
        <v>795000</v>
      </c>
      <c r="H31" s="6" t="n">
        <v>800000</v>
      </c>
    </row>
    <row r="32" spans="1:8">
      <c r="A32" s="4" t="s">
        <v>154</v>
      </c>
      <c r="C32" s="6" t="n">
        <v>9650000</v>
      </c>
    </row>
    <row r="33" spans="1:8">
      <c r="A33" s="4" t="s">
        <v>155</v>
      </c>
      <c r="C33" s="7" t="n">
        <v>9650</v>
      </c>
      <c r="E33" s="6" t="n">
        <v>810600</v>
      </c>
      <c r="H33" s="6" t="n">
        <v>820250</v>
      </c>
    </row>
    <row r="34" spans="1:8">
      <c r="A34" s="4" t="s">
        <v>156</v>
      </c>
      <c r="F34" s="6" t="n">
        <v>-7265</v>
      </c>
      <c r="H34" s="6" t="n">
        <v>-7265</v>
      </c>
    </row>
    <row r="35" spans="1:8">
      <c r="A35" s="4" t="s">
        <v>151</v>
      </c>
      <c r="G35" s="6" t="n">
        <v>-1064985</v>
      </c>
      <c r="H35" s="6" t="n">
        <v>-1064985</v>
      </c>
    </row>
    <row r="36" spans="1:8">
      <c r="A36" s="4" t="s">
        <v>157</v>
      </c>
      <c r="B36" s="6" t="n">
        <v>31634919</v>
      </c>
      <c r="C36" s="6" t="n">
        <v>14650000</v>
      </c>
      <c r="D36" s="6" t="n">
        <v>28092</v>
      </c>
    </row>
    <row r="37" spans="1:8">
      <c r="A37" s="4" t="s">
        <v>158</v>
      </c>
      <c r="B37" s="7" t="n">
        <v>31635</v>
      </c>
      <c r="C37" s="7" t="n">
        <v>14650</v>
      </c>
      <c r="D37" s="7" t="n">
        <v>28</v>
      </c>
      <c r="E37" s="7" t="n">
        <v>9391246</v>
      </c>
      <c r="F37" s="7" t="n">
        <v>-165689</v>
      </c>
      <c r="G37" s="7" t="n">
        <v>-9044242</v>
      </c>
      <c r="H37" s="7" t="n">
        <v>2276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 Of Cash </vt:lpstr>
      <vt:lpstr>Consolidated Statement of Chang</vt:lpstr>
      <vt:lpstr>Nature of Business and Going Co</vt:lpstr>
      <vt:lpstr>Summary of Significant Accounti</vt:lpstr>
      <vt:lpstr>Related Party Transactions</vt:lpstr>
      <vt:lpstr>Oil and Gas Properties</vt:lpstr>
      <vt:lpstr>Capital Stock and Additional Pa</vt:lpstr>
      <vt:lpstr>Convertible Note</vt:lpstr>
      <vt:lpstr>Restatement</vt:lpstr>
      <vt:lpstr>Subsequent Events</vt:lpstr>
      <vt:lpstr>Summary of Significant Accoun15</vt:lpstr>
      <vt:lpstr>Summary of Significant Accoun16</vt:lpstr>
      <vt:lpstr>Oil and Gas Properties (Tables)</vt:lpstr>
      <vt:lpstr>Convertible Note (Tables)</vt:lpstr>
      <vt:lpstr>Restatement (Tables)</vt:lpstr>
      <vt:lpstr>Nature of Business and Going 20</vt:lpstr>
      <vt:lpstr>Summary of Significant Accoun21</vt:lpstr>
      <vt:lpstr>Summary of Significant Accoun22</vt:lpstr>
      <vt:lpstr>Summary of Significant Accoun23</vt:lpstr>
      <vt:lpstr>Summary of Significant Accoun24</vt:lpstr>
      <vt:lpstr>Summary of Significant Accoun25</vt:lpstr>
      <vt:lpstr>Related Party Transactions (Det</vt:lpstr>
      <vt:lpstr>Oil and Gas Properties (Details</vt:lpstr>
      <vt:lpstr>Oil and Gas Properties (Detai28</vt:lpstr>
      <vt:lpstr>Oil and Gas Properties (Detai29</vt:lpstr>
      <vt:lpstr>Oil and Gas Properties (Detai30</vt:lpstr>
      <vt:lpstr>Oil and Gas Properties (Detai31</vt:lpstr>
      <vt:lpstr>Capital Stock and Additional 32</vt:lpstr>
      <vt:lpstr>Convertible Note (Details)</vt:lpstr>
      <vt:lpstr>Convertible Note (Details Narra</vt:lpstr>
      <vt:lpstr>Restate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09:17:12Z</dcterms:created>
  <dcterms:modified xmlns:dcterms="http://purl.org/dc/terms/" xmlns:xsi="http://www.w3.org/2001/XMLSchema-instance" xsi:type="dcterms:W3CDTF">2016-08-22T09:17:12Z</dcterms:modified>
  <dc:title xmlns:dc="http://purl.org/dc/elements/1.1/">Untitled</dc:title>
  <dc:description xmlns:dc="http://purl.org/dc/elements/1.1/"/>
  <dc:subject xmlns:dc="http://purl.org/dc/elements/1.1/"/>
  <cp:keywords/>
  <cp:category/>
</cp:coreProperties>
</file>